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Statements Of Conso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Business and Significant Accoun" sheetId="7" state="visible" r:id="rId7"/>
    <sheet xmlns:r="http://schemas.openxmlformats.org/officeDocument/2006/relationships" name="EFH Bankruptcy Proceedings and " sheetId="8" state="visible" r:id="rId8"/>
    <sheet xmlns:r="http://schemas.openxmlformats.org/officeDocument/2006/relationships" name="Regulatory Matters" sheetId="9" state="visible" r:id="rId9"/>
    <sheet xmlns:r="http://schemas.openxmlformats.org/officeDocument/2006/relationships" name="Revenues" sheetId="10" state="visible" r:id="rId10"/>
    <sheet xmlns:r="http://schemas.openxmlformats.org/officeDocument/2006/relationships" name="Regulatory Assets and Liabiliti" sheetId="11" state="visible" r:id="rId11"/>
    <sheet xmlns:r="http://schemas.openxmlformats.org/officeDocument/2006/relationships" name="Short-Term Borrowing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Membership Interests" sheetId="15" state="visible" r:id="rId15"/>
    <sheet xmlns:r="http://schemas.openxmlformats.org/officeDocument/2006/relationships" name="Pension and OPEB Plans" sheetId="16" state="visible" r:id="rId16"/>
    <sheet xmlns:r="http://schemas.openxmlformats.org/officeDocument/2006/relationships" name="Related-Party Transactions" sheetId="17" state="visible" r:id="rId17"/>
    <sheet xmlns:r="http://schemas.openxmlformats.org/officeDocument/2006/relationships" name="Supplementary Financial Informa" sheetId="18" state="visible" r:id="rId18"/>
    <sheet xmlns:r="http://schemas.openxmlformats.org/officeDocument/2006/relationships" name="Infrareit Acquisition" sheetId="19" state="visible" r:id="rId19"/>
    <sheet xmlns:r="http://schemas.openxmlformats.org/officeDocument/2006/relationships" name="Business and Significant Acco_2" sheetId="20" state="visible" r:id="rId20"/>
    <sheet xmlns:r="http://schemas.openxmlformats.org/officeDocument/2006/relationships" name="Revenues (Tables)" sheetId="21" state="visible" r:id="rId21"/>
    <sheet xmlns:r="http://schemas.openxmlformats.org/officeDocument/2006/relationships" name="Regulatory Assets and Liabili_2" sheetId="22" state="visible" r:id="rId22"/>
    <sheet xmlns:r="http://schemas.openxmlformats.org/officeDocument/2006/relationships" name="Short-Term Borrowings (Tables)" sheetId="23" state="visible" r:id="rId23"/>
    <sheet xmlns:r="http://schemas.openxmlformats.org/officeDocument/2006/relationships" name="Long-Term Debt (Tables)" sheetId="24" state="visible" r:id="rId24"/>
    <sheet xmlns:r="http://schemas.openxmlformats.org/officeDocument/2006/relationships" name="Membership Interests (Tables)" sheetId="25" state="visible" r:id="rId25"/>
    <sheet xmlns:r="http://schemas.openxmlformats.org/officeDocument/2006/relationships" name="Pension and OPEB Plans (Tables)" sheetId="26" state="visible" r:id="rId26"/>
    <sheet xmlns:r="http://schemas.openxmlformats.org/officeDocument/2006/relationships" name="Related-Party Transactions (Tab" sheetId="27" state="visible" r:id="rId27"/>
    <sheet xmlns:r="http://schemas.openxmlformats.org/officeDocument/2006/relationships" name="Supplementary Financial Infor_2" sheetId="28" state="visible" r:id="rId28"/>
    <sheet xmlns:r="http://schemas.openxmlformats.org/officeDocument/2006/relationships" name="Business and Significant Acco_3" sheetId="29" state="visible" r:id="rId29"/>
    <sheet xmlns:r="http://schemas.openxmlformats.org/officeDocument/2006/relationships" name="EFH Bankruptcy Proceedings an_2" sheetId="30" state="visible" r:id="rId30"/>
    <sheet xmlns:r="http://schemas.openxmlformats.org/officeDocument/2006/relationships" name="Regulatory Matters (Narrative) " sheetId="31" state="visible" r:id="rId31"/>
    <sheet xmlns:r="http://schemas.openxmlformats.org/officeDocument/2006/relationships" name="Revenues (Narrative) (Details)" sheetId="32" state="visible" r:id="rId32"/>
    <sheet xmlns:r="http://schemas.openxmlformats.org/officeDocument/2006/relationships" name="Revenues (Disaggregation Of Rev" sheetId="33" state="visible" r:id="rId33"/>
    <sheet xmlns:r="http://schemas.openxmlformats.org/officeDocument/2006/relationships" name="Regulatory Assets And Liabili_3" sheetId="34" state="visible" r:id="rId34"/>
    <sheet xmlns:r="http://schemas.openxmlformats.org/officeDocument/2006/relationships" name="Short-Term Borrowings (Narrativ" sheetId="35" state="visible" r:id="rId35"/>
    <sheet xmlns:r="http://schemas.openxmlformats.org/officeDocument/2006/relationships" name="Short-Term Borrowings (Schedule" sheetId="36" state="visible" r:id="rId36"/>
    <sheet xmlns:r="http://schemas.openxmlformats.org/officeDocument/2006/relationships" name="Long-Term Debt (Narrative) (Det" sheetId="37" state="visible" r:id="rId37"/>
    <sheet xmlns:r="http://schemas.openxmlformats.org/officeDocument/2006/relationships" name="Long-Term Debt (Schedule Of Lon" sheetId="38" state="visible" r:id="rId38"/>
    <sheet xmlns:r="http://schemas.openxmlformats.org/officeDocument/2006/relationships" name="Membership Interests (Narrative" sheetId="39" state="visible" r:id="rId39"/>
    <sheet xmlns:r="http://schemas.openxmlformats.org/officeDocument/2006/relationships" name="Membership Interests (Schedule " sheetId="40" state="visible" r:id="rId40"/>
    <sheet xmlns:r="http://schemas.openxmlformats.org/officeDocument/2006/relationships" name="Membership Interests (Schedul_2" sheetId="41" state="visible" r:id="rId41"/>
    <sheet xmlns:r="http://schemas.openxmlformats.org/officeDocument/2006/relationships" name="Pension And OPEB Plans (Narrati" sheetId="42" state="visible" r:id="rId42"/>
    <sheet xmlns:r="http://schemas.openxmlformats.org/officeDocument/2006/relationships" name="Pension And OPEB Plans (Schedul" sheetId="43" state="visible" r:id="rId43"/>
    <sheet xmlns:r="http://schemas.openxmlformats.org/officeDocument/2006/relationships" name="Related-Party Transactions (Nar" sheetId="44" state="visible" r:id="rId44"/>
    <sheet xmlns:r="http://schemas.openxmlformats.org/officeDocument/2006/relationships" name="Related-Party Transactions (Sch" sheetId="45" state="visible" r:id="rId45"/>
    <sheet xmlns:r="http://schemas.openxmlformats.org/officeDocument/2006/relationships" name="Related-Party Transactions (S_2" sheetId="46" state="visible" r:id="rId46"/>
    <sheet xmlns:r="http://schemas.openxmlformats.org/officeDocument/2006/relationships" name="Supplementary Financial Infor_3" sheetId="47" state="visible" r:id="rId47"/>
    <sheet xmlns:r="http://schemas.openxmlformats.org/officeDocument/2006/relationships" name="Supplementary Financial Infor_4" sheetId="48" state="visible" r:id="rId48"/>
    <sheet xmlns:r="http://schemas.openxmlformats.org/officeDocument/2006/relationships" name="Supplementary Financial Infor_5" sheetId="49" state="visible" r:id="rId49"/>
    <sheet xmlns:r="http://schemas.openxmlformats.org/officeDocument/2006/relationships" name="Supplementary Financial Infor_6" sheetId="50" state="visible" r:id="rId50"/>
    <sheet xmlns:r="http://schemas.openxmlformats.org/officeDocument/2006/relationships" name="Supplementary Financial Infor_7" sheetId="51" state="visible" r:id="rId51"/>
    <sheet xmlns:r="http://schemas.openxmlformats.org/officeDocument/2006/relationships" name="Supplementary Financial Infor_8" sheetId="52" state="visible" r:id="rId52"/>
    <sheet xmlns:r="http://schemas.openxmlformats.org/officeDocument/2006/relationships" name="Supplementary Financial Infor_9" sheetId="53" state="visible" r:id="rId53"/>
    <sheet xmlns:r="http://schemas.openxmlformats.org/officeDocument/2006/relationships" name="Supplementary Financial Info_10" sheetId="54" state="visible" r:id="rId54"/>
    <sheet xmlns:r="http://schemas.openxmlformats.org/officeDocument/2006/relationships" name="Supplementary Financial Info_11" sheetId="55" state="visible" r:id="rId55"/>
    <sheet xmlns:r="http://schemas.openxmlformats.org/officeDocument/2006/relationships" name="Supplementary Financial Info_12" sheetId="56" state="visible" r:id="rId56"/>
    <sheet xmlns:r="http://schemas.openxmlformats.org/officeDocument/2006/relationships" name="Infrareit Acquisition (Narrativ" sheetId="57" state="visible" r:id="rId57"/>
  </sheets>
  <definedNames/>
  <calcPr calcId="124519" fullCalcOnLoad="1"/>
</workbook>
</file>

<file path=xl/sharedStrings.xml><?xml version="1.0" encoding="utf-8"?>
<sst xmlns="http://schemas.openxmlformats.org/spreadsheetml/2006/main" uniqueCount="644">
  <si>
    <t>Document and Entity Information - shares</t>
  </si>
  <si>
    <t>9 Months Ended</t>
  </si>
  <si>
    <t>Sep. 30, 2018</t>
  </si>
  <si>
    <t>Nov. 07, 2018</t>
  </si>
  <si>
    <t>Entity Registrant Name</t>
  </si>
  <si>
    <t>ONCOR ELECTRIC DELIVERY CO LL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Non-accelerated Filer</t>
  </si>
  <si>
    <t>Entity Emerging Growth Company</t>
  </si>
  <si>
    <t>Entity Small Business</t>
  </si>
  <si>
    <t>Entity Common Stock, Shares Outstanding</t>
  </si>
  <si>
    <t>Oncor Electric Delivery Holdings Company LLC [Member]</t>
  </si>
  <si>
    <t>Entity Outstanding Membership Interests</t>
  </si>
  <si>
    <t>80.25%</t>
  </si>
  <si>
    <t>Texas Transmission Investment LLC [Member]</t>
  </si>
  <si>
    <t>19.75%</t>
  </si>
  <si>
    <t>Condensed Statements Of Consolidated Income - USD ($) $ in Millions</t>
  </si>
  <si>
    <t>3 Months Ended</t>
  </si>
  <si>
    <t>Sep. 30, 2017</t>
  </si>
  <si>
    <t>[1]</t>
  </si>
  <si>
    <t>Condensed Statements Of Consolidated Income [Abstract]</t>
  </si>
  <si>
    <t>Operating revenues (Note 4)</t>
  </si>
  <si>
    <t>Operating expenses:</t>
  </si>
  <si>
    <t>Wholesale transmission service</t>
  </si>
  <si>
    <t>Operation and maintenance (Note 11)</t>
  </si>
  <si>
    <t>Depreciation and amortization</t>
  </si>
  <si>
    <t>Provision in lieu of income taxes (Note 11)</t>
  </si>
  <si>
    <t>Taxes other than amounts related to income taxes</t>
  </si>
  <si>
    <t>Total operating expenses</t>
  </si>
  <si>
    <t>Operating income</t>
  </si>
  <si>
    <t>Other income and (deductions) - net (Note 12)</t>
  </si>
  <si>
    <t>Nonoperating benefit in lieu of income taxes</t>
  </si>
  <si>
    <t>Interest expense and related charges (Note 12)</t>
  </si>
  <si>
    <t>Net income</t>
  </si>
  <si>
    <t>As adjusted for the retrospective adoption of ASU 2017-07, as discussed in Note 1.</t>
  </si>
  <si>
    <t>Condensed Statements Of Consolidated Comprehensive Income - USD ($) $ in Millions</t>
  </si>
  <si>
    <t>Condensed Statements Of Consolidated Comprehensive Income [Abstract]</t>
  </si>
  <si>
    <t>Other comprehensive income (loss):</t>
  </si>
  <si>
    <t>Cash flow hedges – derivative value net loss recognized in net income (net of tax)</t>
  </si>
  <si>
    <t xml:space="preserve"> </t>
  </si>
  <si>
    <t>Defined benefit pension plans (net of tax)</t>
  </si>
  <si>
    <t>Total other comprehensive income</t>
  </si>
  <si>
    <t>Comprehensive income</t>
  </si>
  <si>
    <t>Condensed Statements Of Consolidated Cash Flows - USD ($) $ in Millions</t>
  </si>
  <si>
    <t>Cash flows - operating activities:</t>
  </si>
  <si>
    <t>Adjustments to reconcile net income to cash provided by operating activities:</t>
  </si>
  <si>
    <t>Provision in lieu of deferred income taxes</t>
  </si>
  <si>
    <t>Other - net</t>
  </si>
  <si>
    <t>Changes in operating assets and liabilities:</t>
  </si>
  <si>
    <t>Regulatory accounts related to reconcilable tariffs (Note 5)</t>
  </si>
  <si>
    <t>Other operating assets and liabilities</t>
  </si>
  <si>
    <t>Cash provided by operating activities</t>
  </si>
  <si>
    <t>Cash flows - financing activities:</t>
  </si>
  <si>
    <t>Issuances of long-term debt (Note 7)</t>
  </si>
  <si>
    <t>Repayment of long-term debt (Note 7)</t>
  </si>
  <si>
    <t>Change in short-term borrowings (Note 6)</t>
  </si>
  <si>
    <t>Capital contributions from members (Note 9)</t>
  </si>
  <si>
    <t>Distributions to members (Note 9)</t>
  </si>
  <si>
    <t>Debt discount, premium, financing and reacquisition costs - net</t>
  </si>
  <si>
    <t>Cash provided by financing activities</t>
  </si>
  <si>
    <t>Cash flows - investing activities:</t>
  </si>
  <si>
    <t>Capital expenditures (Note 11)</t>
  </si>
  <si>
    <t>Cash used in investing activities</t>
  </si>
  <si>
    <t>Net change in cash and cash equivalents</t>
  </si>
  <si>
    <t>Cash and cash equivalents - beginning balance</t>
  </si>
  <si>
    <t>Cash and cash equivalents - ending balance</t>
  </si>
  <si>
    <t>Condensed Consolidated Balance Sheets - USD ($) $ in Millions</t>
  </si>
  <si>
    <t>Dec. 31, 2017</t>
  </si>
  <si>
    <t>Current assets:</t>
  </si>
  <si>
    <t>Cash and cash equivalents</t>
  </si>
  <si>
    <t>Trade accounts receivable - net (Note 12)</t>
  </si>
  <si>
    <t>Amounts receivable from members related to income taxes (Note 11)</t>
  </si>
  <si>
    <t>Materials and supplies inventories - at average cost</t>
  </si>
  <si>
    <t>Prepayments and other current assets</t>
  </si>
  <si>
    <t>Total current assets</t>
  </si>
  <si>
    <t>Investments and other property (Note 12)</t>
  </si>
  <si>
    <t>Property, plant and equipment - net (Note 12)</t>
  </si>
  <si>
    <t>Goodwill (Note 12)</t>
  </si>
  <si>
    <t>Regulatory assets (Note 5)</t>
  </si>
  <si>
    <t>Other noncurrent assets</t>
  </si>
  <si>
    <t>Total assets</t>
  </si>
  <si>
    <t>Current liabilities:</t>
  </si>
  <si>
    <t>Short-term borrowings (Note 6)</t>
  </si>
  <si>
    <t>Long-term debt due currently (Note 7)</t>
  </si>
  <si>
    <t>Trade accounts payable</t>
  </si>
  <si>
    <t>Amounts payable to members related to income taxes (Note 11)</t>
  </si>
  <si>
    <t>Accrued taxes other than amounts related to income</t>
  </si>
  <si>
    <t>Accrued interest</t>
  </si>
  <si>
    <t>Other current liabilities</t>
  </si>
  <si>
    <t>Total current liabilities</t>
  </si>
  <si>
    <t>Long-term debt, less amounts due currently (Note 7)</t>
  </si>
  <si>
    <t>Liability in lieu of deferred income taxes (Note 11)</t>
  </si>
  <si>
    <t>Regulatory liabilities (Note 5)</t>
  </si>
  <si>
    <t>Employee benefit obligations and other (Notes 10 and 12)</t>
  </si>
  <si>
    <t>Total liabilities</t>
  </si>
  <si>
    <t>Commitments and contingencies (Note 8)</t>
  </si>
  <si>
    <t>Membership interests (Note 9):</t>
  </si>
  <si>
    <t>Capital account — number of interests outstanding 2018 and 2017 - 635,000,000</t>
  </si>
  <si>
    <t>Accumulated other comprehensive loss</t>
  </si>
  <si>
    <t>Total membership interests</t>
  </si>
  <si>
    <t>Total liabilities and membership interests</t>
  </si>
  <si>
    <t>Condensed Consolidated Balance Sheets (Parenthetical) - shares</t>
  </si>
  <si>
    <t>Condensed Consolidated Balance Sheets [Abstract]</t>
  </si>
  <si>
    <t>Capital account, interests outstanding</t>
  </si>
  <si>
    <t>Business and Significant Accounting Policies</t>
  </si>
  <si>
    <t>Business and Significant Accounting Policies [Abstract]</t>
  </si>
  <si>
    <t>BUSINESS AND SIGNIFICANT ACCOUNTING POLICIES</t>
  </si>
  <si>
    <t xml:space="preserve">1. BUSINESS AND SIGNIFICANT ACCOUNTING POLICIES
﻿
Description of Business
﻿
References in this report to “we,” “our,” “us” and “the company” are to Oncor. See “Glossary” for definition of terms and abbreviations.
﻿
We are a regulated electricity transmission and distribution company principally engaged in providing delivery services to REPs that sell power in the north-central, eastern and western parts of Texas. We are a direct, majority-owned subsidiary of Oncor Holdings, which is a direct, wholly-owned subsidiary of STIH, a direct wholly-owned subsidiary of STH. In connection with the Sempra Acquisition, on March 9, 2018, STH became an indirect wholly- owned subsidiary of Sempra. Oncor Holdings owns 80.25% of our membership interests and Texas Transmission owns 19.75% of our membership interests. We are managed as an integrated business; consequently, there are no separate reportable business segments.
﻿
Various “ring-fencing” measures that had been taken to enhance our credit quality and the separateness between the Oncor Ring-Fenced Entities and its majority owner (formerly the Texas Holdings Group and now Sempra) continue to remain in effect after the Sempra Acquisition. These measures serve to mitigate our and Oncor Holdings’ credit exposure to Sempra and to reduce the risk that our assets and liabilities or those of Oncor Holdings would be substantively consolidated with the assets and liabilities of Sempra in connection with a bankruptcy of one or more Sempra entities. Such measures include, among other things: the 19.75% equity interest held by Texas Transmission; maintenance of separate books and records for the Oncor Ring-Fenced Entities; our board of directors being comprised of a majority of independent directors; and prohibitions on the Oncor Ring-Fenced Entities providing credit support to or receiving credit support from Sempra entities. The assets and liabilities of the Oncor Ring-Fenced Entities are separate and distinct from those of Sempra. None of the assets of the Oncor Ring-Fenced Entities are available to satisfy the debt or contractual obligations of Sempra entities. We do not bear any liability for debt or contractual obligations of Sempra, and vice versa. Accordingly, our operations are conducted, and our cash flows are managed, independently from Sempra. For more information on ring-fencing measures, see Note 2.
﻿
EFH Bankruptcy Proceedings and Change in Indirect Ownership of Oncor
﻿
In April 2014, EFH Corp. and the substantial majority of its direct and indirect subsidiaries at the time, including EFIH, EFCH and TCEH, commenced proceedings under Chapter 11 of the U.S. Bankruptcy Code. The Oncor Ring-Fenced Entities were not parties to the EFH Bankruptcy Proceedings. In connection with the plans of reorganization in the EFH Bankruptcy Proceedings, on March 9, 2018, Sempra acquired the 80.03% of Oncor’s membership interests owned indirectly by EFH Corp. and EFIH (Sempra Acquisition). See Note 2 for further information.
﻿
Basis of Presentation
﻿
These unaudited condensed financial statements should be read in conjunction with the audited financial statements and related notes included in the 2017 Form 10-K. In the opinion of Oncor management, all adjustments (consisting of normal recurring accruals) necessary for a fair presentation of the results of operations and financial position have been made. All intercompany items and transactions have been eliminated in consolidation. The results of operations for an interim period may not give a true indication of results for a full year due to seasonality. All dollar amounts in the financial statements and tables in the notes are stated in millions of U.S. dollars unless otherwise indicated.
﻿
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period.
﻿
Goodwill
﻿
We evaluate goodwill for impairment annually and whenever events or changes in circumstances indicate that an impairment may exist. Beginning in 2018, we elected to change our annual goodwill assessment date from December 1 to October 1 to correspond with the assessment date of our new majority owner. We do not believe this change in the assessment date is a material change.
﻿
Changes in Accounting Standards
﻿
Since May 2014, the Financial Accounting Standards Board (FASB) has issued Accounting Standards Update (ASU) 2014-09, Revenue from Contracts with Customers , along with other supplemental guidance (together, Topic 606). Topic 606 introduced new, increased requirements for disclosure of revenue in financial statements and guidance intended to eliminate inconsistencies in the recognition of revenue. We adopted Topic 606 effective January 1, 2018 using the modified retrospective approach and elected the practical expedient available that allows an entity to recognize revenue in the amount to which the entity has the right to invoice related to performance completed to date. Our revenues are generally recognized when the underlying service has been provided in an amount prescribed by the related tariff. The new guidance did not change this pattern of recognition and therefore the adoption did not have a material effect on our reported results of operations, financial position or cash flows. Topic 606 also requires the separate presentation of “alternative revenue program” revenues on the income statement. We anticipate less than $20 million annually in alternative revenue program revenues related to our energy efficiency program and will disclose such activity in the notes to financial statements. See Note 4 for additional disclosures about revenues from contracts with customers.
﻿
In February 2016, the FASB issued ASU 2016-02 which created FASB Topic 842, Leases (Topic 842). Topic 842 amends previous GAAP to require the balance sheet recognition of substantially all lease assets and liabilities, including operating leases. Operating lease liabilities are not classified as debt for GAAP purposes under Topic 842 and are not treated as debt for regulatory purposes. Under current standards, all of Oncor’s existing leases meet the definition of an operating lease. Under the new rules, the recognition of any finance leases (currently known as capital leases) on the balance sheet would be classified as debt for GAAP purposes and are expected to be defined as debt for our regulatory capital structure purposes (see Note 9 for details) similar to the current capital lease treatment. We plan to adopt Topic 842 on January 1, 2019 and we expect to use certain practical expedients and policy elections available under the guidance including a practical expedient to not assess whether existing land easements that were not previously accounted for as leases are or contain a lease under Topic 842, an adoption method to not restate comparative periods and a policy election to forego the application of Topic 842 recognition requirements to short-term leases. The initial adoption of Topic 842 will affect our balance sheet, as our contracts for office space and fleet vehicles are currently classified as operating leases. Subsequent to adoption, to the extent Oncor enters into finance leases, its credit facility covenants and capitalization ratios could be impacted. We continue to evaluate our contracts for proper treatment under the new standards and the estimated impact on our financial statements.
﻿
In March 2017, the FASB issued ASU 2017-07, Improving the Presentation of Net Periodic Pension Cost and Net Periodic Postretirement Benefit Cost , an amendment to Topic 715, Compensation – Retirement Benefits . ASU 2017-07 requires the non-service cost components of net retirement benefit plan costs be presented as non-operating in the income statement. In addition, only the service cost component of net retirement benefit plan cost is eligible for capitalization as part of inventory or property, plant and equipment. We adopted ASU 2017-07 on January 1, 2018. The presentation of costs is required to be applied on a retrospective basis while the capitalization eligibility requirement is applied on a prospective basis. The guidance allows a practical expedient that permits use of previously disclosed service costs and non-service costs of the Pension and OPEB Plans in the comparative periods as appropriate estimates when recasting the presentation of these costs in the income statements. We have elected this practical expedient. For cash flow purposes on a prospective basis, non-service costs will be reflected as a reduction to operating cash flows, offset by lower cash used in investing activities (lower capital expenditures). The new guidance did not have a material effect on our results of operations, financial position or net change in total cash flows and we do not expect the guidance to have a material effect on our rate-making process. For the three- and nine-month periods ended September 30, 2017, the adoption of ASU 2017-07 resulted in a reclassification of $8 million and $23 million from operation and maintenance expense to other income and (deductions), respectively, and a corresponding reclassification of $3 million and $9 million, respectively, from provision in lieu of income taxes to nonoperating provision in lieu of income taxes. For the years 2015, 2016 and 2017, the reclassification amounts are $28 million, $28 million and $31 million from operation and maintenance expense to other income and (deductions), respectively, and a corresponding reclassification of $10 million, $10 million and $11 million, respectively, from provision in lieu of income taxes to nonoperating provision in lieu of income taxes.
﻿
In February 2018, the FASB issued ASU 2018-02, Reclassification of Certain Tax Effects from Accumulated Other Comprehensive Income (ASU 2018-02). ASU 2018-02 allows a reclassification from accumulated other comprehensive income (AOCI) to capital accounts for stranded tax effects resulting from the TCJA which we expect to elect. Under ASU 2018-02, an entity will be required to provide certain disclosures regarding stranded tax effects, including its accounting policy related to releasing the income tax effects from AOCI. Our stranded tax effects in AOCI are approximately $4 million and will increase our capital account upon reclassification. ASU 2018-02 can be applied either as of the beginning of the period of adoption or retrospectively as of the date of enactment of the TCJA and to each period in which the effect of the TCJA is recognized. ASU 2018-02 is effective for our 2019 annual reporting period, including interim periods therein, with early adoption permitted. We plan to adopt the standard on a prospective basis, January 1, 2019.
﻿ </t>
  </si>
  <si>
    <t>EFH Bankruptcy Proceedings and Change in Indirect Ownership of Oncor</t>
  </si>
  <si>
    <t>EFH Bankruptcy Proceedings and Change in Indirect Ownership of Oncor [Abstract]</t>
  </si>
  <si>
    <t>EFH BANKRUPTCY PROCEEDINGS AND CHANGE IN INDIRECT OWNERSHIP OF ONCOR</t>
  </si>
  <si>
    <t xml:space="preserve">2. EFH BANKRUPTCY PROCEEDINGS AND CHANGE IN INDIRECT OWNERSHIP OF ONCOR
﻿
In April 2014, EFH Corp. and the substantial majority of its direct and indirect subsidiaries at the time, including EFIH, EFCH and TCEH, commenced proceedings under Chapter 11 of the U.S. Bankruptcy Code. The Oncor Ring-Fenced Entities were not parties to the EFH Bankruptcy Proceedings. In 2016, pursuant to a plan of reorganization confirmed by the bankruptcy court, the TCEH Debtors exited bankruptcy pursuant to the Vistra Spin-Off. As a result of the Vistra Spin-Off, Vistra and its subsidiaries, including Luminant and TXU Energy, ceased to be related parties of ours as of October 3, 2016. See Note 11 for details of Oncor’s related-party transactions with members of the Texas Holdings Group. In connection with the plans of reorganization in the EFH Bankruptcy Proceedings, on March 9, 2018, Sempra acquired the 80.03% of Oncor’s membership interests owned indirectly by EFH Corp. and EFIH (Sempra Acquisition), as discussed in further detail below.
﻿
Prior to consummation of the Sempra Acquisition, EFH Corp. entered into various merger agreements, which failed to close, with other parties in connection with the EFH Bankruptcy Proceedings and the potential transfer of its indirect ownership interest in Oncor. For a summary of those merger agreements and related regulatory proceedings, please see Note 2 to Financial Statements in the 2017 Form 10-K.
﻿
Sempra Acquisition
﻿
In August 2017, EFH Corp. and EFIH entered into an Agreement and Plan of Merger (Sempra Merger Agreement) with Sempra and one of its wholly-owned subsidiaries (collectively, the Sempra Parties) that contemplated the Sempra Parties acquiring the ownership interests in Oncor that were indirectly held by EFH Corp. The Sempra Acquisition closed on March 9, 2018. As a result of the Sempra Acquisition, EFH Corp. merged with an indirect subsidiary of Sempra, with EFH Corp. (renamed STH) continuing as the surviving company and an indirect, wholly-owned subsidiary of Sempra. The Sempra Merger Agreement did not impose any conditions on the EFH Debtors regarding Texas Transmission’s minority interest in Oncor. Accordingly, the Sempra Merger Agreement provided for the acquisition by Sempra of the 80.03% of Oncor’s membership interests owned indirectly by EFH Corp. and EFIH. In accordance with the Sempra Merger Agreement, Sempra paid cash consideration of approximately $9.45 billion to acquire the indirect 80.03% outstanding membership interest in Oncor. In addition, in a separate transaction, Oncor Holdings acquired 0.22% of the outstanding membership interests in Oncor from Investment LLC. After the Sempra Acquisition, Texas Transmission continued to own 19.75% of Oncor’s outstanding membership interests. The Sempra Merger Agreement was consummated on March 9, 2018 after obtaining the approval of the bankruptcy court in the EFH Bankruptcy Proceedings, the Federal Communications Commission and the PUCT.
﻿
Pursuant to the terms of the Sempra Merger Agreement, in October 2017, Oncor and Sempra filed in PUCT Docket No 47675 a joint application with the PUCT seeking certain regulatory approvals with respect to the transactions contemplated by the amended joint plan of reorganization filed in September 2017 by the EFH Debtors (Sempra Plan). At its open meeting on March 8, 2018, the PUCT approved a final order adopting a settlement stipulation allowing the Sempra Acquisition to proceed. For more information regarding the Sempra Settlement Stipulation and the proceedings in PUCT Docket No. 47675, see “Sempra PUCT Proceedings” below.
﻿
In connection with the closing of the Sempra Acquisition, Oncor’s Limited Liability Company Agreement was amended and restated in its entirety on March 9, 2018. The Limited Liability Company Agreement, among other things, provides for the management of Oncor by a board of directors consisting of 13 members, including seven “disinterested directors” (as defined in the Limited Liability Company Agreement), two directors designated indirectly by Sempra, two directors designated by Texas Transmission (subject to certain conditions) and two directors that are current or former officers of Oncor.
﻿
Management Equity Purchase
﻿
On March 9, 2018, Oncor entered into an Interest Transfer Agreement (OMI Agreement) with Investment LLC, Oncor Holdings and Sempra. Pursuant to the 2008 Equity Interests Plan for Key Employees of Oncor Electric Delivery Company LLC and its affiliates, certain members of Oncor’s management, including Oncor’s executive officers and independent directors on Oncor’s board of directors, were granted the opportunity to purchase Class B equity interests (Class B Interests) in Investment LLC, an entity whose only assets consist of equity interests in Oncor. Investment LLC held 1,396,008 of the outstanding limited liability company interests in Oncor (the OMI Interests), which represented 0.22% of the outstanding membership interests in Oncor. For a description of the amounts of Class B Interests that were beneficially owned by members of Oncor’s board of directors and each of Oncor’s named executive officers, see “Security Ownership of Certain Beneficial Owners and Management and Related Equity Holder Matters – Security Ownership of Equity Interests of Oncor of Certain Beneficial Owners and Management.” in the 2017 Form 10-K.
﻿
Pursuant to the OMI Agreement, in connection with the closing of the Sempra Acquisition, Investment LLC transferred to Oncor Holdings all of the OMI Interests in exchange for $26 million in cash, which represents approximately $18.60 for each OMI Interest.
﻿
PUCT Matters Related to EFH Bankruptcy Proceedings
﻿
Previous Merger Agreement PUCT Proceedings
﻿
Prior to consummation of the Sempra Acquisition, EFH Corp. entered into various merger agreements, which failed to close, with other parties in connection with the EFH Bankruptcy Proceedings and the potential transfer of its indirect ownership interest in Oncor. For a summary of those merger agreements and related PUCT proceedings, please see Note 2 to Financial Statements in the 2017 Form 10-K.
﻿
Sempra PUCT Proceedings
﻿
Pursuant to the terms of the Sempra Merger Agreement, in October 2017 Oncor and Sempra filed in PUCT Docket No. 47675 a joint application with the PUCT seeking certain regulatory approvals with respect to the Sempra Plan. In December 2017, Oncor and Sempra entered into a stipulation with the Staff of the PUCT, the Office of Public Utility Counsel, the Steering Committee of Cities Served by Oncor and the Texas Industrial Energy Consumers reflecting the parties’ settlement of all issues in the PUCT proceeding regarding the joint application. On January 5, 2018, Oncor, Sempra and the Staff of the PUCT made a joint filing with the PUCT requesting that the PUCT approve the acquisition, consistent with the governance, regulatory and operating commitments in a revised stipulation joined by two additional parties. On January 23, 2018, Oncor and Sempra filed an additional revision to the revised stipulation (Sempra Settlement Stipulation) and announced that two more parties had joined in the Sempra Settlement Stipulation. On February 2, 2018, Oncor and Sempra announced that all of the intervenors in PUCT Docket No. 47675 had signed on to the Sempra Settlement Stipulation. At its February 15, 2018 open meeting, the PUCT directed PUCT Staff to prepare an order based on the Sempra Settlement Stipulation for consideration by the PUCT at its open meeting on March 8, 2018. At the open meeting, the PUCT approved the final order.
﻿
T he parties to the Sempra Settlement Stipulation agreed that Sempra’s acquisition of EFH Corp. was in the public interest and would bring substantial benefits. The Sempra Settlement Stipulation requested that the PUCT approve the Sempra Acquisition. The joint application filed with the PUCT and the Sempra Settlement Stipulation outline certain ring-fencing measures, governance mechanisms and restrictions that apply after the Sempra Acquisition. As a result of these ring-fencing measures, Sempra will not control Oncor, and the ring-fencing measures limit Sempra’s ability to direct the management, policies and operations of Oncor, including the deployment or disposition of Oncor’s assets, declarations of dividends, strategic planning and other important corporate issues and actions. These limitations include limited representation on the board of directors of Oncor.
﻿
Pursuant to the order issued by the PUCT in PUCT Docket No. 47675 with respect to its approval of the transaction contemplated by the Sempra Plan (Sempra Order), following the consummation of the Sempra Acquisition, the board of directors of Oncor is required to consist of thirteen members and be constituted as follows:
·
seven members, which we refer to as disinterested directors, (i) shall be independent directors in all material respects under the rules of the New York Stock Exchange in relation to Sempra and its subsidiaries and affiliated entities and any entity with a direct or indirect ownership interest in Oncor or Oncor Holdings, and (ii) shall have no material relationship with Sempra or its affiliates or any entity with a direct or indirect ownership interest in Oncor or Oncor Holdings at the time of the Sempra Acquisition or within the previous ten years;
·
two members shall be designated by Sempra (through Oncor Holdings);
·
two members shall be appointed by Texas Transmission; and
·
two members shall be current or former officers of Oncor (the Oncor Officer Directors), initially Robert S. Shapard and E. Allen Nye, Jr., who are the chair of the Oncor board and chief executive of Oncor, respectively.
﻿
In order for a current or former officer of Oncor to be eligible to serve as an Oncor Officer Director, such officer cannot have worked for Sempra or any of its affiliates (excluding Oncor Holdings and Oncor) or any other entity with a direct or indirect ownership interest in Oncor or Oncor Holdings in the ten-year period prior to such officer being employed by Oncor. Oncor Holdings, at the direction of STIH (a subsidiary of STH), which is a wholly-owned indirect subsidiary of, and controlled by, Sempra following the Sempra Acquisition), has the right to nominate and/or seek the removal of the Oncor Officer Directors, with such nomination or removal subject to approval by a majority of the Oncor board of directors.
﻿
In addition, the Sempra Order provides that Oncor’s board cannot be overruled by the board of Sempra or any of its subsidiaries on dividend policy, the issuance of dividends or other distributions (except for contractual tax payments), debt issuance, capital expenditures, operation and maintenance expenditures, management and service fees, and appointment or removal of board members, provided that certain actions may also require the additional approval of the Oncor Holdings board of directors. The Sempra Order also provides that any changes to the size, composition, structure or rights of the board must first be approved by the PUCT. In addition, if Sempra acquires Texas Transmission’s interest in Oncor, the two board positions on Oncor’s board of directors that Texas Transmission is entitled to appoint shall be eliminated and the size of Oncor’s board of directors will be reduced by two.
﻿
Additional regulatory commitments, governance mechanisms and restrictions provided in the Sempra Order include, among others:
﻿
·
A majority of the disinterested directors of Oncor must approve any annual or multi-year budget if the aggregate amount of capital expenditures or operating and maintenance expenditures in such budget is more than a 10% increase or decrease from the corresponding amounts of such expenditures in the budget for the preceding fiscal year or multi-year period, as applicable;
﻿
·
Oncor will make minimum aggregate capital expenditures equal to at least $7.5 billion over the period from January 1, 2018 through December 31, 2022 (subject to certain possible adjustments);
﻿
·
Sempra was required to make, within 60 days after the Sempra Acquisition, its proportionate share of the aggregate equity investment in Oncor in an amount necessary for Oncor to achieve a capital structure consisting of 57.5% long-term debt to 42.5% equity, as calculated for regulatory purposes;
﻿
Sempra contributed $117 million in cash commensurate with its ownership interest to Oncor on April 23, 2018, as discussed in further detail in Note 9.
﻿
·
Oncor may not pay any dividends or make any other distributions (except for contractual tax payments) if a majority of its disinterested directors determines that it is in the best interests of Oncor to retain such amounts to meet expected future requirements;
﻿
·
At all times, Oncor will remain in compliance with the debt-to-equity ratio established by the PUCT from time to time for ratemaking purposes, and Oncor will not pay dividends or other distributions (except for contractual tax payments), if that payment would cause its debt-to-equity ratio to exceed the debt-to-equity ratio approved by the PUCT;
﻿
·
If the credit rating on Oncor’s senior secured debt by any of the three major rating agencies falls below BBB (or the equivalent), Oncor will suspend dividends and other distributions (except for contractual tax payments), unless otherwise allowed by the PUCT;
﻿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stock of Oncor, and there will be no debt at STH or STIH at any time following the closing of the Sempra Acquisition;
﻿
·
Neither Oncor nor Oncor Holdings will lend money to or borrow money from Sempra or any of its affiliates (other than Oncor subsidiaries), or any entity with a direct or indirect ownership interest in Oncor or Oncor Holdings, and neither Oncor nor Oncor Holdings will share credit facilities with Sempra or any of its affiliates (other than Oncor subsidiaries), or any entity with a direct or indirect ownership interest in Oncor or Oncor Holdings;
﻿
·
Oncor will not seek recovery in rates of any expenses or liabilities related to EFH Corp.’s bankruptcy, or (1) any tax liabilities resulting from the Vistra Spin-Off, (2) any asbestos claims relating to non-Oncor operations of EFH Corp. or (3) any make-whole claims by holders of debt securities issued by EFH Corp. or EFIH, and Sempra was required to file with the PUCT a plan providing for the extinguishment of the liabilities described in items (1) through (3) above, which protects Oncor from any harm (which plan was filed with the PUCT on April 6, 2018 in PUCT Docket No. 48119);
﻿
·
There must be maintained certain “separateness measures” that reinforce the financial separation of Oncor from STH and STH’s owners, including a requirement that dealings between Oncor, Oncor Holdings and their subsidiaries with Sempra, any of Sempra’s other affiliates or any entity with a direct or indirect ownership interest in Oncor or Oncor Holdings, must be on an arm’s-length basis, limitations on affiliate transactions, separate recordkeeping requirements and a prohibition on pledging Oncor assets or stock for any entity other than Oncor;
﻿
·
No transaction costs or transition costs related to the Sempra Acquisition (excluding Oncor employee time) will be borne by Oncor’s customers nor included in Oncor’s rates;
﻿
·
Sempra will continue to hold indirectly at least 51% of the ownership interests in Oncor and Oncor Holdings for at least five years following the closing of the Sempra Acquisition, unless otherwise specifically authorized by the PUCT; and
﻿
·
Oncor will provide bill credits to electric delivery rates for ultimate credits to customers in an amount equal to 90% of any interest rate savings achieved due to any improvement in its credit ratings or market spreads compared to those as of June 30, 2017 until final rates are set in the next Oncor base rate case filed after PUCT Docket No. 46957 (except that savings will not be included in credits if already realized in rates); and one year after the Sempra Acquisition, Oncor will provide bill credits to electric delivery rates for inclusion in customer bills equal to 90% of any synergy savings until final rates are set in the next Oncor base rate proceeding after the 2017 rate review (PUCT Docket No. 46957), at which time any total synergy savings shall be reflected in Oncor’s rates. On September 7, 2018, Oncor filed its first semi-annual interest rate savings compliance report with the PUCT and began accruing a bill credit upon the issuance of its new debt in August 2018.
﻿ </t>
  </si>
  <si>
    <t>Regulatory Matters</t>
  </si>
  <si>
    <t>Regulatory Matters [Abstract]</t>
  </si>
  <si>
    <t>REGULATORY MATTERS</t>
  </si>
  <si>
    <t xml:space="preserve">3. REGULATORY MATTERS
﻿
DCRF (PUCT Docket No. 48231)
﻿
On April 5, 2018, we filed with the PUCT, as well as cities with original jurisdiction over Oncor’s rates, an application for approval of a distribution cost recovery factor (DCRF). The DCRF will allow Oncor to recover, primarily through its tariff for retail delivery service, certain costs related to its 2017 distribution investments. We requested a $19 million increase in annual distribution revenues in our DCRF application. On June 13, 2018, we filed an unopposed stipulation that reduced the annual distribution revenue increase from $19 million to $15 million. The PUCT approved the stipulation on August 30, 2018, and the distribution tariffs became effective September 1, 2018.
﻿
Application to Decrease Rates Based on the TCJA of 2017 (PUCT Dock e t No. 48325)
﻿
In 2018, we made filings to incorporate the impacts of the TCJA into our tariffs, including the reduced corporate income tax rate from 35% to 21% and amortization of excess deferred federal income taxes. In the filings, we proposed a total net decrease in the revenue requirement used to set transmission and distribution rates of approximately $181 million annually as compared to the revenue requirement approved in Oncor’s most recent rate review, PUCT Docket No. 46957. The proposal included annual rate reductions of $144 million related to the reduction in income tax expense currently included in rates and $37 million related to the amortization of excess deferred income taxes over the lives of related assets. In September 2018, we reached an unopposed stipulation regarding an overall settlement of the TCJA impacts. The settlement includes, on an annual basis, $144 million related to the reduction of income tax expense currently in rates and $75 million related to amortization of excess deferred federal income taxes. The settlement rates have been implemented as follows on an interim basis as we await final PUCT approval.
﻿
·
For transmission customers, our TCOS rate incorporated the tax rate reduction beginning March 27, 2018. On July 1, 2018, a new interim TCOS rate was approved, subject to reconciliation, including a reduction due to amortization of excess deferred federal income taxes. The settlement results in a reduction of about $79 million of annualized transmission base revenue requirement as compared to the revenue requirement approved in PUCT Docket No. 46957.
﻿
·
For distribution customers, interim rates implemented October 8, 2018 contain reductions for both the income tax expense currently in rates and the amortization of excess deferred tax expense. The settlement results in a reduction of about $140 million of annualized distribution base revenue requirement as compared to the revenue requirement approved in PUCT Docket No. 46957.
﻿
In addition, we agreed to refund the tax rate differential amounts collected and deferred since January 1, 2018, through the date the changed tariffs became effective. For transmission customers, we will refund tax amounts collected and deferred through March 26, 2018. For distribution customers, we will refund tax amounts collected and deferred through October 7, 2018. We plan to refund the tax rate differential of approximately $75 million as a bill credit in December 2018.
﻿
The pass-through of the impacts of the TCJA to ratepayers is not expected to impact net income. Amortization of excess deferred taxes will result in lower cash inflows as a result of reduced rates to end-use customers.
﻿ </t>
  </si>
  <si>
    <t>Revenues</t>
  </si>
  <si>
    <t>Revenues [Abstract]</t>
  </si>
  <si>
    <t>REVENUES</t>
  </si>
  <si>
    <t xml:space="preserve">4. REVENUES
﻿
General
﻿
Our revenue is billed monthly under tariffs approved by the PUCT and the majority of revenues are related to providing electric delivery service to consumers. Tariff rates are designed to recover the cost of providing electric delivery service to customers including a reasonable rate of return on invested capital. As the units delivered can be directly measured, our revenues are recognized when the underlying service has been provided in an amount prescribed by the related tariff. We recognize revenue in the amount that we have the right to invoice. Substantially all of our revenues are from contracts with customers (Topic 606 revenues) except for alternative revenue program revenues discussed below.
﻿
Reconcilable Tariffs
﻿
The PUCT has designated certain tariffs (primarily TCRF, EECRF and previously AMS surcharges)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
As a result of the 2017 rate review order effective November 27, 2017, the AMS surcharges ceased and AMS related expenses and return became recoverable through distribution base rates.
﻿
Alternative Revenue Program
﻿
The PUCT has implemented an incentive program allowing us to earn performance bonuses by exceeding PUCT energy efficiency program targets. This incentive program is considered an “alternative revenue program” and the related performance bonus revenues are outside of the scope of Topic 606. Annual performance bonuses are recognized as revenue when approved by the PUCT, typically in the third or fourth quarter each year.
﻿
Disaggregation of Revenues
﻿
The following table reflects electric delivery revenues disaggregated by tariff for the three and nine months ended September 30, 2018:
﻿
﻿
Three Months Ended
September 30,
Nine Months
Ended
September 30,
﻿ Operating revenues
2018
2018
﻿ Revenues contributing to earnings:
﻿ Distribution base revenues
$ 604
$ 1,640
﻿ Transmission base revenues (TCOS revenues)
﻿ Billed to third-party wholesale customers
137
403
﻿ Billed to REPs serving Oncor distribution customers, through TCRF
77
234
﻿ Total transmission base revenues
214
637
﻿ Other miscellaneous revenues
17
48
﻿ Total revenues contributing to earnings
835
2,325
﻿
﻿ Revenues collected for pass-through expenses:
﻿ TCRF - third-party wholesale transmission service
237
719
﻿ EECRF and other regulatory charges
23
62
﻿ Revenues collected for pass-through expenses
260
781
﻿
﻿ Total operating revenues
$ 1,095
$ 3,106
﻿
Customers
﻿
Our distribution customers consist of approximately 90 REPs and certain electric cooperatives in our certificated service area. The consumers of the electricity we deliver are free to choose their electricity supplier from REPs who compete for their business. Our transmission base revenues are collected from load serving entities benefitting from our transmission system. Our transmission customers consist of municipalities, electric cooperatives and other distribution companies. REP subsidiaries of our two largest counterparties represented 27% and 22% of our total operating revenues for the three months ended September 30, 2018, and 24% and 19% of our total operating revenues for the nine months ended September 30, 2018. No other customer represented more than 10% of our total operating revenues.
﻿
Variability
﻿
Our revenues and cash flows are subject to seasonality, timing of customer billings, weather conditions and other electricity usage drivers, with revenues being highest in the summer. Payment is due 35 days after invoicing. Under a PUCT rule relating to the Certification of Retail Electric Providers, write-offs of uncollectible amounts owed by nonaffiliated REPs are recoverable as a regulatory asset.
﻿
Pass-through expenses
﻿
Expenses which are allowed to be passed-through to customers (primarily, third party wholesale transmission service and energy efficiency program costs) are generally recognized as revenue at the time the costs are incurred. Franchise taxes are assessed by local governmental bodies, based on kWh delivered and are not a “pass-through” item. The rates we charge customers are intended to recover the franchise taxes, but we are not acting as an agent to collect the taxes from customers; therefore, franchise taxes are reported as a principal component of “taxes other than amounts related to income taxes” instead of a reduction to “revenues” in the income statement. </t>
  </si>
  <si>
    <t>Regulatory Assets and Liabilities</t>
  </si>
  <si>
    <t>Regulatory Assets and Liabilities [Abstract]</t>
  </si>
  <si>
    <t>REGULATORY ASSETS AND LIABILITIES</t>
  </si>
  <si>
    <t>5. REGULATORY ASSETS AND LIABILITIES
﻿
Recognition of regulatory assets and liabilities and the periods over which they are to be recovered or refunded through rate regulation are determined by the PUCT. Components of our regulatory assets and liabilities as of September 30, 2018 and December 31, 2017 are provided in the table below. Amounts not earning a return through rate regulation are noted.
﻿
﻿
Remaining Rate Recovery/Amortization Period at
Carrying Amount At
﻿
September 30, 2018
September 30, 2018
December 31, 2017
﻿
﻿ Regulatory assets:
﻿ Employee retirement costs being amortized
10 years
$ 305
$ 331
﻿ Unrecovered employee retirement costs incurred since the last rate review period (a)
To be determined
30
30
﻿ Employee retirement liability (a)(b)(c)
To be determined
800
854
﻿ Employee retirement plans - non-service costs
Lives of related assets
33
-
﻿ Self-insurance reserve (primarily storm recovery costs) being amortized
10 years
362
394
﻿ Unrecovered self-insurance reserve incurred since the last rate review period (a)
To be determined
53
49
﻿ Securities reacquisition costs
Lives of related debt
10
12
﻿ Deferred conventional meter and metering facilities depreciation
3 years
42
57
﻿ Under-recovered AMS costs
10 years
190
206
﻿ Excess deferred income taxes
-
197
﻿ Energy efficiency performance bonus (b)
1 year or less
3
12
﻿ Other regulatory assets
Various
22
38
﻿ Total regulatory assets
1,850
2,180
﻿
﻿ Regulatory liabilities:
﻿ Estimated net removal costs
Lives of related assets
1,006
954
﻿ Excess deferred income taxes
Primarily over lives of related assets
1,587
1,789
﻿ Federal income taxes - over-collected due to TCJA rate change
1 year or less
75
-
﻿ Over-recovered wholesale transmission service expense (b)
1 year or less
73
47
﻿ Other regulatory liabilities
Various
22
17
﻿ Total regulatory liabilities
2,763
2,807
﻿ Net regulatory assets (liabilities)
$ (913)
$ (627)
﻿
____________
(a)
Recovery is specifically authorized by statute or by the PUCT, subject to reasonableness review.
(b)
Not earning a return in the regulatory rate-setting process.
(c)
Represents unfunded liabilities recorded in accordance with pension and OPEB accounting standards.</t>
  </si>
  <si>
    <t>Short-Term Borrowings</t>
  </si>
  <si>
    <t>Short-Term Borrowings [Abstract]</t>
  </si>
  <si>
    <t>SHORT-TERM BORROWINGS</t>
  </si>
  <si>
    <t xml:space="preserve">6. SHORT-TERM BORROWINGS
﻿
At September 30, 2018 and December 31, 2017, outstanding short-term borrowings under our commercial paper program (CP Program) and revolving credit facility (Credit Facility) consisted of the following:
﻿
﻿
﻿
At September 30,
At December 31,
﻿
2018
2017
﻿ Total borrowing capacity
$ 2,000
$ 2,000
﻿ Commercial paper outstanding (a)
(1,099)
-
﻿ Credit facility outstanding (b)
-
(950)
﻿ Letters of credit outstanding (c)
(9)
(9)
﻿ Available unused credit
$ 892
$ 1,041
﻿
____________
a)
The weighted average interest rate for commercial paper at September 30, 2018 was 2.45% .
b)
The weighted average interest rate for the credit facility at December 31, 2017 was 2.62% .
c)
Interest rates on outstanding letters of credit at September 30, 2018 and December 31, 2017 were 1.200% and 1.325% , respectively, based on our credit ratings.
Commercial Paper Program
﻿
In March 2018, we established the CP Program, under which we may issue unsecured commercial paper notes (Notes) on a private placement basis up to a maximum aggregate face or principal amount outstanding at any time of $2.0 billion. We also entered into commercial paper dealer agreements (Dealer Agreements) with commercial paper dealers (Dealers). The Dealer Agreements are substantially identical in all material respects except as to the parties thereto. A national bank acts as the issuing and paying agent under the CP Program pursuant to the terms of an issuing and paying agent agreement.
﻿
The proceeds of Notes issued under the CP Program are used for working capital and general corporate purposes. The CP Program obtains liquidity support from our Credit Facility discussed below. If at any time funds are not available on favorable terms under the CP Program, we may utilize the Credit Facility for funding.
﻿
The Dealer Agreements provide the terms under which the Dealers will either purchase from us or arrange for the sale by us of Notes pursuant to an exemption from federal and state securities laws. The Dealer Agreements contain customary representations, warranties, covenants and indemnification provisions. The maturities of the Notes will vary, but may not exceed 364 days from the date of issue. The Notes will be sold at a discount from par or, alternatively, will be sold at par and bear interest. Interest rates will vary based upon market conditions at the time of issuance of the Notes and may be fixed or floating determined by reference to a base rate and spread.
﻿
From time to time, one or more of the Dealers and certain of their respective affiliates have provided, and may in the future provide, commercial banking, investment banking and other financial advisory services to us and our affiliates for which the Dealers have received or will receive customary fees and expenses. In addition, certain of the Dealers or their affiliates are lenders under the Credit Facility.
﻿
Revolving Credit Facility
﻿
At September 30, 2018, we had a $2.0 billion unsecured revolving Credit Facility to be used for working capital and general corporate purposes, issuances of letters of credit and support for commercial paper issuances . We may request increases in our borrowing capacity in increments of not less than $100 million, not to exceed $400 million in the aggregate provided certain conditions are met, including lender approvals. The Credit Facility has a five -year term expiring in November 2022 and gives us the option of requesting up to two one -year extensions, with such extensions subject to certain conditions and lender approvals. Borrowings are classified as short-term on the balance sheet. At September 30, 2018, we had no outstanding borrowings under the Credit Facility.
﻿
Borrowings under the Credit Facility bear interest at per annum rates equal to, at our option, (i) LIBOR plus a spread ranging from 0 .875% to 1.50% depending on credit ratings assigned to our senior secured non-credit enhanced long-term debt or (ii) an alternate base rate (the highest of (1) the prime rate of JPMorgan Chase, (2) the federal funds effective rate plus 0.50% , and (3) adjusted LIBOR plus 1.00% ) plus a spread ranging from 0.00% to 0.50% depending on credit ratings assigned to our senior secured non-credit enhanced long-term debt. At September 30, 2018, the applicable interest rate for any outstanding borrowings would have been LIBOR plus 1.00% . Amounts borrowed under the Credit Facility , once repaid, can be borrowed again from time to time.
﻿
An unused commitment fee is payable quarterly in arrears and upon termination or commitment reduction at a rate equal to 0.075% to 0.225% (such spread depending on certain credit ratings assigned to our senior secured debt) of the daily unused commitments under the Credit Facility . At September 30, 2018, a commitment fee (at a rate of 0.100% per annum) was payable on the unfunded commitments under the Credit Facility, based on our current credit ratings.
﻿
Letter of credit fees on the stated amount of letters of credit issued under the Credit Facility are payable to the lenders quarterly in arrears and upon termination at a rate per annum equal to the spread over adjusted LIBOR. Customary fronting and administrative fees are also payable to letter of credit fronting banks.
﻿
Under the terms of the Credit Facility, the commitments of the lenders to make loans to us are several and not joint. Accordingly, if any lender fails to make loans to us, our available liquidity could be reduced by an amount up to the aggregate amount of such lender’s commitments under the facility.
﻿
The Credit Facility contains customary covenants for facilities of this type, restricting, subject to certain exceptions, us and our subsidiaries from, among other things: incurring certain additional liens (not including liens relating to obligations secured pursuant to our Deed of Trust, which are permitted); entering into mergers and consolidations; sales of substantial assets and acquisitions and investments in subsidiaries. In addition, the Credit Facility requires that we maintain a consolidated senior debt-to-capitalization ratio of no greater than 0.65 to 1.00 and observe certain customary reporting requirements and other affirmative covenants. For purposes of the ratio, debt is calculated as indebtedness defined in the Credit Facility (principally, the sum of long-term debt, any capital leases, short-term debt and debt due currently in accordance with GAAP). Capitalization is calculated as membership interests determined in accordance with GAAP plus indebtedness described above. At September 30, 2018, we were in compliance with this and all other covenants. </t>
  </si>
  <si>
    <t>Long-Term Debt</t>
  </si>
  <si>
    <t>Long-Term Debt [Abstract]</t>
  </si>
  <si>
    <t>LONG-TERM DEBT</t>
  </si>
  <si>
    <t xml:space="preserve">7. LONG-TERM DEBT
﻿
Our senior notes are secured by a first priority lien on certain transmission and distribution assets equally and ratably with all of Oncor’s other secured indebtedness. See “Deed of Trust” below for additional information. At September 30, 2018 and December 31, 2017, our long-term debt consisted of the following:
﻿
﻿
September 30,
December 31,
﻿
2018
2017
﻿
﻿ Secured:
﻿ 6.80% Fixed Senior Notes due September 1, 2018
$
-
$ 550
﻿ 2.15% Fixed Senior Notes due June 1, 2019
250
250
﻿ 5.75% Fixed Senior Notes due September 30, 2020
126
126
﻿ 4.10% Fixed Senior Notes due June 1, 2022
400
400
﻿ 7.00% Fixed Debentures due September 1, 2022
800
800
﻿ 2.95% Fixed Senior Notes due April 1, 2025
350
350
﻿ 3.70% Fixed Senior Notes due November 15, 2028
350
-
﻿ 7.00% Fixed Senior Notes due May 1, 2032
500
500
﻿ 7.25% Fixed Senior Notes due January 15, 2033
350
350
﻿ 7.50% Fixed Senior Notes due September 1, 2038
300
300
﻿ 5.25% Fixed Senior Notes due September 30, 2040
475
475
﻿ 4.55% Fixed Senior Notes due December 1, 2041
400
400
﻿ 5.30% Fixed Senior Notes due June 1, 2042
500
500
﻿ 3.75% Fixed Senior Notes due April 1, 2045
550
550
﻿ 3.80% Fixed Senior Notes due September 30, 2047
325
325
﻿ 4.10% Fixed Senior Notes due November 15, 2048
450
-
﻿ Secured long-term debt
6,126
5,876
﻿ Unsecured:
﻿ Term loan credit agreement due no later than March 26, 2019
-
275
﻿ Total long-term debt
6,126
6,151
﻿ Unamortized discount and debt issuance costs
(40)
(34)
﻿ Less amount due currently
(250)
(550)
﻿ Long-term debt, less amounts due currently
$ 5,836
$ 5,567
﻿
Debt-Related Activity in 2018
﻿
Debt Repayments
﻿
Repayments of long-term debt in the nine months ended September 30, 2018 consisted of $275 million aggregate principal amount of the term loan credit agreement due March 26, 2019 and $550 million aggregate principal amount of our 6.80% senior secured notes due September 1, 2018 (2018 Notes). The term loan agreement was repaid in full , and the 2018 Notes were defeased on August 10, 2018.
Debt Issuances
﻿
In August 2018, we issued $350 million aggregate principal amount of 3.70% senior secured notes due November 15, 2028 (the 2028 Notes) and $450 million aggregate principal amount of 4.10% senior secured notes due November 15, 2048 (the 2048 Notes and, together with the 2028 Notes, the New Notes). We used the proceeds (net of the initial purchasers’ discount, fees and expenses) of $791 million from the sale of the New Notes for general corporate purposes, including to pay the amount required for defeasance of our 2018 Notes, to repay the $131 million outstanding under our term loan credit agreement, and to repay notes due under our CP Program. The New Notes are secured by a first priority lien, and are secured equally and ratably with all of our other secured indebtedness.
﻿
Interest on the New Notes is payable in cash semiannually in arrears on May 15 and November 15 of each year, and the first interest payment is due November 15, 2018. Prior to August 15, 2028, in the case of the 2028 Notes, and May 15, 2048, in the case of the 2048 Notes, we may redeem such Notes at any time, in whole or in part, at a price equal to 100% of their principal amount, plus accrued and unpaid interest and a “make-whole” premium. On and after August 15, 2028, in the case of the 2028 Notes, and May 15, 2048, in the case of the 2048 Notes, we may redeem such New Notes at any time, in whole or in part, at a redemption price equal to 100% of the principal amount of such New Notes, plus accrued and unpaid interest. The New Notes also contain customary events of default, including failure to pay principal or interest when due.
﻿
The New Notes were issued in a private placement and were not registered under the Securities Act of 1933 . We have agreed, subject to certain exceptions, to register with the SEC notes having substantially identical terms as the New Notes (except for provisions relating to the transfer restriction and payment of additional interest) as part of an offer to exchange freely tradable exchange notes for the New Notes. We have agreed to use commercially reasonable efforts to cause the exchange offer to be completed within 315 days after the issue date of the New Notes. If a registration statement for the exchange offer is not declared effective by the SEC within 270 days after the issue date of the New Notes or the exchange offer is not completed within 315 days after the issue date of the New Notes (an exchange default), then the annual interest rate on the 2028 Notes will increase 12.5 basis points per annum and the annual interest rate on the 2048 Notes will increase 15 basis points per annum until the earlier of the expiration of the exchange default or the second anniversary of the issue date of the New Notes.
﻿
Deed of Trust
﻿
Our secured indebtedness is secured equally and ratably by a first priority lien on property we acquired or constructed for the transmission and distribution of electricity. The property is mortgaged under the Deed of Trust. The Deed of Trust permits us to secure indebtedness (excluding borrowings under the CP Program and the Credit Facility) with the lien of the Deed of Trust up to the aggregate of (i) the amount of available bond credits, and (ii) 85% of the lower of the fair value or cost of certain property additions that could be certified to the Deed of Trust collateral agent. At September 30, 2018, the amount of available bond credits was $3.588 billion and the amount of future debt we could secure with property additions, subject to those property additions being certified to the Deed of Trust collateral agent, was $2.136 billion.
﻿
Fair Value of Long-Term Debt
﻿
At September 30, 2018 and December 31, 2017, the estimated fair value of our long-term debt (including current maturities) totaled $6.731 billion and $7.153 billion, respectively, and the carrying amount totaled $6.086 billion and $6.117 billion, respectively. The fair value is estimated using observable market data, representing Level 2 valuations under accounting standards related to the determination of fair value. </t>
  </si>
  <si>
    <t>Commitments and Contingencies</t>
  </si>
  <si>
    <t>Commitments and Contingencies [Abstract]</t>
  </si>
  <si>
    <t>COMMITMENTS AND CONTINGENCIES</t>
  </si>
  <si>
    <t xml:space="preserve">8. COMMITMENTS AND CONTINGENCIES
﻿
EFH Bankruptcy Proceedings and Change in Indirect Ownership of Oncor
﻿
In April 2014, the Debtors commenced the EFH Bankruptcy Proceedings. T he Oncor Ring-Fenced Entities were not parties to the EFH Bankruptcy Proceedings. See Note 2 for further information regarding the resolution of the EFH Bankruptcy Proceedings and the change in control of our indirect majority owner in connection with such proceedings and Note 11 for our related-party transactions involving members of the Texas Holdings Group.
﻿
Legal/Regulatory Proceedings
﻿
We are involved in various legal and administrative proceedings in the normal course of business, the ultimate resolution of which, in the opinion of management, should not have a material effect upon our financial position, results of operations or cash flows. See Note 3 in this report and Note 8 to Financial Statements in our 2017 Form 10-K for additional information regarding our legal and regulatory proceedings.
﻿ </t>
  </si>
  <si>
    <t>Membership Interests</t>
  </si>
  <si>
    <t>Membership Interests [Abstract]</t>
  </si>
  <si>
    <t>MEMBERSHIP INTERESTS</t>
  </si>
  <si>
    <t xml:space="preserve">9. MEMBERSHIP INTERESTS
﻿
Cash Distributions
﻿
﻿
Distributions are limited by our required regulatory capital structure to be at or below the assumed debt-to-equity ratio established periodically by the PUCT for ratemaking purposes, which is 57.5% debt to 42.5% equity effective November 27, 2017. At September 30, 2018, $219 million was available for distribution to our members, as our regulatory capitalization ratio was 56.3% debt to 43.7% equity. The PUCT has t he authority to determine what types of debt and equity are included in a utility’s debt-to-equity ratio. For purposes of this ratio, debt is calculated as long-term debt including capital leases plus unamortized gains on reacquired debt less unamortized issuance expenses, premiums and losses on reacquired debt. Equity is calculated as membership interests determined in accordance with GAAP, excluding the effects of the acquisition accounting resulting from PUCT Docket No. 34077.
﻿
In October 2018, our board of directors declared a cash distribution of $180 million , which was paid to our members on November 6 , 2018. In July 2018, our board of directors declared a cash distribution of $30 million, which was paid to our members o n August 1, 2018.
﻿
Cash Contributions
﻿
﻿
In November 2018, our members made capital contributions of $140 million. In April 2018, our members made capital contributions of $144 million .
Membership Interests
﻿
The following table presents the changes to membership interests during the nine months ended September 30, 2018 and 2017:
﻿
﻿
Capital Accounts
Accumulated Other Comprehensive Income (Loss)
Total Membership Interests
﻿
﻿ Balance at December 31, 2017
$ 8,004
$ (101)
$ 7,903
﻿ Net income
426
-
426
﻿ Distributions
(30)
-
(30)
﻿ Capital contributions
144
-
144
﻿ Net effects of cash flow hedges (net of tax)
-
2
2
﻿ Defined benefit pension plans (net of tax)
-
2
2
﻿ Balance at September 30, 2018
$ 8,544
$ (97)
$ 8,447
﻿
﻿ Balance at December 31, 2016
$ 7,822
$ (111)
$ 7,711
﻿ Net income
343
-
343
﻿ Distributions
(237)
-
(237)
﻿ Net effects of cash flow hedges (net of tax)
-
1
1
﻿ Defined benefit pension plans (net of tax)
-
2
2
﻿ Balance at September 30, 2017
$ 7,928
$ (108)
$ 7,820
﻿
Accumulated Other Comprehensive Income (Loss)
﻿
The following table presents the changes to accumulated other comprehensive income (loss) for the nine months ended September 30, 2018 and 2017:
﻿
﻿
Cash Flow Hedges – Interest Rate Swap
Defined Benefit Pension and OPEB Plans
Accumulated Other Comprehensive Income (Loss)
﻿
﻿ Balance at December 31, 2017
$ (18)
$ (83)
$ (101)
﻿ Defined benefit pension plans (net of tax)
-
2
2
﻿ Amounts reclassified from accumulated other comprehensive income (loss) and reported in interest expense and related charges
2
-
2
﻿ Balance at September 30, 2018
$ (16)
$ (81)
$ (97)
﻿
﻿ Balance at December 31, 2016
$ (20)
$ (91)
$ (111)
﻿ Defined benefit pension plans (net of tax)
-
2
2
﻿ Amounts reclassified from accumulated other comprehensive income (loss) and reported in interest expense and related charges
1
-
1
﻿ Balance at September 30, 2017
$ (19)
$ (89)
$ (108)
﻿ </t>
  </si>
  <si>
    <t>Pension and OPEB Plans</t>
  </si>
  <si>
    <t>Pension And OPEB Plans [Abstract]</t>
  </si>
  <si>
    <t>PENSION AND OPEB PLANS</t>
  </si>
  <si>
    <t xml:space="preserve">﻿
10. PENSION AND OPEB PLANS
﻿
Pension Plans
﻿
We sponsor the Oncor Retirement Plan and also have liabilities under the Vistra Retirement Plan, both of which are qualified pension plans under Section 401(a) of the Internal Revenue Code of 1986, as amended, and are subject to the provisions of ERISA. Employees do not contribute to either plan. We also have a supplemental pension plan for certain employees whose retirement benefits cannot be fully earned under the qualified retirement plans. See Note 10 to Financial Statements in our 2017 Form 10-K for additional information regarding pension plans.
﻿
OPEB Plans
﻿
We currently sponsor the Oncor OPEB Plans. One plan covers our eligible current and future retirees, excluding certain eligible retirees of EFH Corp./Vistra whose employment service was assigned to both Oncor (or a predecessor regulated utility business) and a non-regulated business of EFH Corp./Vistra which are now part of a separate plan discussed below.
﻿
Effective January 1, 2018, we established a second plan to cover retirees whose employment included service that has been assigned to both Oncor (or a predecessor regulated utility business) and non-regulated businesses of EFH Corp./Vistra. Vistra is solely responsible for its portion of the liability for retiree benefits related to those retirees. As we are not responsible for Vistra’s portion of the plan’s unfunded liability, that amount is not reported on our balance sheet. The establishment of the plan is not expected to have an impact on our financial statements.
﻿
See Note 10 to Financial Statements in our 2017 Form 10-K for additional information.
﻿
Pension and OPEB Costs
﻿
Our net costs related to pension plans and the Oncor OPEB Plans for the three and nine months ended September 30, 2018 and 2017 were comprised of the following:
﻿
﻿
Three Months Ended September 30,
Nine Months Ended September 30,
﻿
2018
2017
2018
2017
﻿
﻿ Components of net allocated pension costs:
﻿ Service cost
$ 7
$ 6
$ 21
$ 18
﻿ Interest cost
29
32
89
98
﻿ Expected return on assets
(29)
(28)
(89)
(86)
﻿ Amortization of net loss
12
11
36
33
﻿ Net pension costs
19
21
57
63
﻿ Components of net OPEB costs:
﻿ Service cost
2
1
6
5
﻿ Interest cost
11
12
33
36
﻿ Expected return on assets
(2)
(2)
(6)
(6)
﻿ Amortization of prior service cost
(8)
(5)
(21)
(15)
﻿ Amortization of net loss
14
8
41
24
﻿ Net OPEB costs
17
14
53
44
﻿ Total net pension and OPEB costs
36
35
110
107
﻿ Less amounts deferred principally as property or a regulatory asset
(17)
(25)
(52)
(76)
﻿ Net amounts recognized as expense
$ 19
$ 10
$ 58
$ 31
﻿
The discount rates reflected in net pension and OPEB costs in 2018 are 3.53% , 3.72% and 3.73% for the Oncor Retirement Plan, the Vistra Retirement Plan and the Oncor OPEB Plans, respectively. The expected return on pension and OPEB plan assets reflected in the 2018 cost amounts are 5.13% , 4.78% and 6.20% for the Oncor Retirement Plan, the Vistra Retirement Plan and the Oncor OPEB Plans, respectively.
﻿
Pension and OPEB Plans Cash Contributions
﻿
We made cash contributions to the pension plans and Oncor OPEB Plans of $62 million and $31 million, respectively, during the nine months ended September 30, 2018. We expect to make additional cash contributions to the pension plan s and Oncor OPEB Plans of $20 million and $4 million, respectively , d uring the remainder of 2018. Our aggregate pension plans and Oncor OPEB Plans funding is expected to total approximately $480 million and $175 million, respectively, in the 2018 to 2022 period based on the latest actuarial projections. </t>
  </si>
  <si>
    <t>Related-Party Transactions</t>
  </si>
  <si>
    <t>Related-Party Transactions [Abstract]</t>
  </si>
  <si>
    <t>RELATED-PARTY TRANSACTIONS</t>
  </si>
  <si>
    <t xml:space="preserve">11. RELATED-PARTY TRANSACTIONS
﻿
The following represent our significant related-party transactions at September 30, 2018. As a result of the Sempra Acquisition, Sempra became a related party and the Sponsor Group ceased to be a related party as of March 9, 2018. See Note 2 for information regarding the Sempra Acquisition.
﻿
·
We are not a member of another entity’s consolidated tax group, but our owners’ federal income tax returns include their portion of our results. Under the terms of a tax sharing agreement among us, Oncor Holdings, Texas Transmission and STH (as successor to EFH Corp.), we are generally obligated to make payments to our owners, pro rata in accordance with their respective membership interests, in an aggregate amount that is substantially equal to the amount of federal income taxes that we would have been required to pay if we were filing our own corporate income tax return. STH will file a combined Texas Margin tax return which includes our results and our share of Texas margin tax payments, which are accounted for as income taxes and calculated as if we were filing our own return. See discussion in Note 1 to Financial Statements in our 2017 Form 10-K under “Income Taxes.” Under the “in lieu of” tax concept, all in lieu of tax assets and tax liabilities represent amounts that will eventually be settled with our members. In the event such amounts are not paid under the tax sharing agreement, it is probable that this regulatory liability will continue to be included in Oncor’s rate setting processes.
﻿
Amounts payable to (receivable from) members related to income taxes under the tax sharing agreement and reported on our balance sheet consisted of the following:
﻿
﻿
At September 30, 2018
At December 31, 2017
﻿
STH
Texas Transmission
Total
EFH Corp.
Texas Transmission
Total
﻿
﻿ Federal income taxes payable (receivable)
$ 13
$ 3
$ 16
$ (21)
$ (5)
$ (26)
﻿ Texas margin taxes payable
16
-
16
21
-
21
﻿ Net payable (receivable)
$ 29
$ 3
$ 32
$
-
$ (5)
$ (5)
﻿
Cash payments made to (received from) members related to income taxes consisted of the following:
﻿
﻿
Nine Months Ended
September 30, 2018
Nine Months Ended
September 30, 2017
﻿
STH
EFH Corp.
Texas Transmission
Total
EFH Corp.
Texas Transmission
Total
﻿
﻿ Federal income taxes
$ 41
$ (19)
$ 6
$ 28
$ (102)
$ (12)
$ (114)
﻿ Texas margin taxes
21
-
-
21
20
-
20
﻿ Total payments (receipts)
$ 62
$ (19)
$ 6
$ 49
$ (82)
$ (12)
$ (94)
﻿
·
Related parties of the Sponsor Group have (1) sold, acquired or participated in the offerings of our debt or debt securities in open market transactions or through loan syndications, and (2) performed various financial advisory, dealer, commercial banking and investment banking services for us and certain of our affiliates for which they have received or will receive customary fees and expenses.
﻿
As of March 8, 2018, approximately 16% of the equity in an existing vendor of the company was owned by a member of the Sponsor Group. During 2018 and 2017, this vendor performed transmission and distribution system construction and maintenance services for us. Cash payments were made for such services to this vendor and/or its subsidiaries totaling $35 million dollars for the year-to-date period ended March 8, 2018, of which approximately $33 million was capitalized and $2 million was recorded as an operation and maintenance expense.
See Note 9 for information regarding distributions to and capital contributions from members. </t>
  </si>
  <si>
    <t>Supplementary Financial Information</t>
  </si>
  <si>
    <t>Supplementary Financial Information [Abstract]</t>
  </si>
  <si>
    <t>SUPPLEMENTARY FINANCIAL INFORMATION</t>
  </si>
  <si>
    <t xml:space="preserve">12. SUPPLEMENTARY FINANCIAL INFORMATION
﻿
Other Income and (Deductions)
﻿
﻿
﻿
Three Months Ended September 30,
Nine Months Ended
September 30,
﻿
2018
2017
2018
2017
﻿
﻿ Professional fees
$
-
$ (4)
(4)
(12)
﻿ Sempra Acquisition related costs
-
-
(16)
-
﻿ Recoverable Pension and OPEB - non-service costs (a)
(13)
(8)
(40)
(23)
﻿ Non-recoverable pension and OPEB (Note 10)
(1)
(1)
(4)
(4)
﻿ Other, including interest income
1
-
1
4
﻿ Total other income and (deductions) - net
$ (13)
$ (13)
$ (63)
$ (35)
﻿
____________
(a)
The prior periods have been adjusted to present non-service costs as a non-operating cost pursuant to ASU 2017-07. See Note 1 for additional information.
﻿
Interest Expense and Related Charges
﻿
﻿
Three Months Ended September 30,
Nine Months Ended September 30,
﻿
2018
2017
2018
2017
﻿
﻿ Interest
$ 90
$ 89
$ 268
$ 263
﻿ Amortization of debt issuance costs and discounts
2
1
5
2
﻿ Less allowance for funds used during construction – capitalized interest portion
(3)
(3)
(9)
(8)
﻿ Total interest expense and related charges
$ 89
$ 87
$ 264
$ 257
﻿
Trade Accounts and Other Receivables
﻿
Trade accounts and other receivables reported on our balance sheet consisted of the following:
﻿
﻿
At September 30,
At December 31,
﻿
2018
2017
﻿
﻿ Gross trade accounts and other receivables
$ 691
$ 638
﻿ Allowance for uncollectible accounts
(3)
(3)
﻿ Trade accounts receivable – net
$ 688
$ 635
﻿
At September 30, 2018, REP subsidiaries of our two largest counterparties represented approximately 16% and 13% of the trade accounts receivable balance and at December 31, 2017, represented approximately 12% and 10% of the trade accounts receivable balance.
﻿
Under a PUCT rule relating to the Certification of Retail Electric Providers, write-offs of uncollectible amounts owed by nonaffiliated REPs are recoverable as a regulatory asset.
﻿
Investments and Other Property
﻿
Investments and other property reported on our balance sheet consisted of the following:
﻿
﻿
At September 30,
At December 31,
﻿
2018
2017
﻿
﻿ Assets related to employee benefit plans, including employee savings
programs
$ 111
$ 111
﻿ Land and other investments
10
2
﻿ Total investments and other property
$ 121
$ 113
﻿
Property, Plant and Equipment
﻿
Property, plant and equipment reported on our balance sheet consisted of the following:
﻿
﻿
At September 30,
At December 31,
﻿
2018
2017
﻿
﻿ Total assets in service
$ 22,593
$ 21,717
﻿ Less accumulated depreciation and amortization
7,497
7,255
﻿ Net of accumulated depreciation and amortization
15,096
14,462
﻿ Construction work in progress
671
402
﻿ Held for future use
15
15
﻿ Property, plant and equipment – net
$ 15,782
$ 14,879
﻿
Intangible Assets
﻿
Intangible assets (other than goodwill) reported on our balance sheet as part of property, plant and equipment consisted of the following:
﻿
﻿
At September 30, 2018
At December 31, 2017
﻿
Gross
Gross
﻿
Carrying
Accumulated
Carrying
Accumulated
﻿
Amount
Amortization
Net
Amount
Amortization
Net
﻿
﻿ Identifiable intangible assets subject to amortization:
﻿ Land easements
$ 456
$ 99
$ 357
$ 453
$ 96
$ 357
﻿ Capitalized software
757
375
382
679
339
340
﻿ Total
$ 1,213
$ 474
$ 739
$ 1,132
$ 435
$ 697
﻿
A ggregate amortization expense for intangible assets totaled $13 million and $15 million for the three months ended September 30, 2018 and 2017, respectively, and $39 million and $44 million for the nine months ended September 30, 2018 and 2017, respectively. The estimated aggregate amortization expense for each of the next five fiscal years is as follows:
﻿
﻿ Year
Amortization
Expense
﻿ 2018
$ 50
﻿ 2019
47
﻿ 2020
45
﻿ 2021
45
﻿ 2022
45
﻿
At both September 30, 2018 and December 31, 2017, goodwill totaling $ 4.1 billion was reported on our balance sheet. None of this goodwill is being deducted for tax purposes.
﻿
Employee Benefit Obligations and Other
﻿
Employee benefit obligations and other reported on our balance sheet consisted of the following:
﻿
﻿
At September 30,
At December 31,
﻿
2018
2017
﻿
﻿ Retirement plans and other employee benefits
$ 1,973
$ 2,035
﻿ Investment tax credits
8
10
﻿ Other
65
57
﻿ Total employee benefit obligations and other
$ 2,046
$ 2,102
﻿
Supplemental Cash Flow Information
﻿
﻿
Nine Months Ended September 30,
﻿
2018
2017
﻿
﻿ Cash payments (receipts) related to:
﻿ Interest
$ 243
$ 256
﻿ Less capitalized interest
(9)
(8)
﻿ Interest payments (net of amounts capitalized)
$ 234
$ 248
﻿ Amount in lieu of income taxes (a):
﻿ Federal
$ 28
$ (114)
﻿ State
21
20
﻿ Total payments (receipts) in lieu of income taxes
$ 49
$ (94)
﻿
﻿ Noncash construction expenditures (b)
$ 136
$ 103
﻿
____________
(a)
See Note 11 for income tax related detail.
(b)
Represents end-of-period accruals. </t>
  </si>
  <si>
    <t>Infrareit Acquisition</t>
  </si>
  <si>
    <t>Infrareit Acquisition [Abstract]</t>
  </si>
  <si>
    <t>INFRAREIT ACQUISITION</t>
  </si>
  <si>
    <t xml:space="preserve">13. INFRAREIT ACQUISITION
﻿
On October 18, 2018, we entered into the InfraREIT Merger Agreement, pursuant to which we will acquire all of the equity interests of InfraREIT and its subsidiary, InfraREIT Partners, subject to the conditions discussed below. The InfraREIT Acquisition will occur through the merger of InfraREIT with and into a newly formed wholly owned subsidiary of Oncor, followed by the merger of another newly formed wholly owned subsidiary of Oncor with and into InfraREIT Partners. InfraREIT’s stockholders and the limited partners of InfraREIT Partners will receive $21.00 in cash per share of common stock or limited partnership unit, as applicable. Total purchase price based on the number of shares and partnership units of InfraREIT and InfraREIT Partners currently outstanding is approximately $1.275 billion, plus we will bear certain transaction costs incurred by InfraREIT (including a management agreement termination fee of approximately $40.5 million that InfraREIT has agreed to pay Hunt Consolidated, Inc. at closing). The acquisition also includes InfraREIT’s outstanding debt, which totaled an aggregate of approximately $945 million at September 30, 2018.
﻿
In connection with entering into the InfraREIT Merger Agreement , we have received a commitment letter from Sempra and certain indirect equity holders of Texas Transmission (collectively, Equity Commitment Parties), pursuant to which, subject to the terms and conditions set forth therein, the Equity Commitment Parties have committed to provide their pro rata share of capital contributions to us in an aggregate principal amount of up to $1.330 billion, to fund the cash consideration payable by us in the InfraREIT Acquisition and the payment of certain related fees and expenses. The funding provided for in the commitment letter is contingent on the satisfaction of customary conditions, including the substantially simultaneous closing of the transactions contemplated by the InfraREIT Merger Agreement , but is not a condition to the closing of the InfraREIT Acquisition.
﻿
As a condition to the InfraREIT Acquisition, InfraREIT’s subsidiary, SDTS and SDTS’s tenant, SU, will complete an asset exchange (SDTS-SU Asset Exchange) immediately prior to the closing of the InfraREIT Acquisition, pursuant to which SDTS will exchange its south Texas assets for certain assets owned by SU. As result, upon closing of the InfraREIT Acquisition, we will own all of SDTS and SU’s assets and projects in north, central and west Texas and SU will own its and SDTS’s assets in south Texas.
﻿
In addition, as a condition to the closing of the SDTS-SU Asset Exchange, Sempra will acquire an indirect 50 percent limited partnership interest in SU (Sempra-SU Transaction). As a result of the Sempra-SU Transaction, SU will be our affiliate for purposes of PUCT rules. The SDTS-SU Asset Exchange also contemplates that at closing we and SU will each enter into a future development agreement and, subject to receipt of certain PUCT approvals, an operation and maintenance agreement. The future development agreement addresses ownership and funding of potential future SU transmission projects under certain circumstances where at least one endpoint of the project is a legacy SDTS asset. Oncor and SU will each own and fund certain percentages of the project depending on the project type and location of the transmission project’s end points. The operation and maintenance agreement provides that Oncor will provide to SU certain operations and maintenance services with respect to the SU assets in south Texas. Such services will be provided by us to SU at cost without a markup or profit.
﻿
Closing of the InfraREIT Acquisition is subject to the satisfaction of customary closing conditions, including, among others, (i) obtaining the approval of InfraREIT stockholders, (ii) t he absence of certain make-whole, prepayment, accelerated payment obligations, or events of default with respect to certain notes of InfraREIT subsidiaries and obtaining of consents to certain amendments to the terms of the applicable notes, (iii) the satisfaction of certain regulatory conditions, including the receipt of the approval of the PUCT and the FERC, (v) the expiration or termination of the applicable waiting period under the Hart-Scott-Rodino Antitrust Improvements Act of 1976, as amended and (vi) clearance by the Committee on Foreign Investment in the United States.
﻿
Oncor, InfraREIT and InfraREIT Partners have agreed to use their respective reasonable best efforts, subject to certain exceptions, to consummate the InfraREIT Acquisition as promptly as practicable. The InfraREIT Merger Agreement provides, among other items, that no later than 45 days after October 18, 2018, the parties will submit to the PUCT a single, integrated Joint Application for Sale, Transfer or Merger and requests for other necessary approvals required to effect the InfraREIT Acquisition. The InfraREIT Merger Agreement also provides for a go-shop period until 11:59 PM Dallas time on November 17, 2018, during which period InfraREIT and certain of its subsidiaries and representatives may solicit alternative acquisition proposals. </t>
  </si>
  <si>
    <t>Business and Significant Accounting Policies (Policies)</t>
  </si>
  <si>
    <t>Description Of Business</t>
  </si>
  <si>
    <t xml:space="preserve">Description of Business
﻿
References in this report to “we,” “our,” “us” and “the company” are to Oncor. See “Glossary” for definition of terms and abbreviations.
﻿
We are a regulated electricity transmission and distribution company principally engaged in providing delivery services to REPs that sell power in the north-central, eastern and western parts of Texas. We are a direct, majority-owned subsidiary of Oncor Holdings, which is a direct, wholly-owned subsidiary of STIH, a direct wholly-owned subsidiary of STH. In connection with the Sempra Acquisition, on March 9, 2018, STH became an indirect wholly- owned subsidiary of Sempra. Oncor Holdings owns 80.25% of our membership interests and Texas Transmission owns 19.75% of our membership interests. We are managed as an integrated business; consequently, there are no separate reportable business segments.
﻿
Various “ring-fencing” measures that had been taken to enhance our credit quality and the separateness between the Oncor Ring-Fenced Entities and its majority owner (formerly the Texas Holdings Group and now Sempra) continue to remain in effect after the Sempra Acquisition. These measures serve to mitigate our and Oncor Holdings’ credit exposure to Sempra and to reduce the risk that our assets and liabilities or those of Oncor Holdings would be substantively consolidated with the assets and liabilities of Sempra in connection with a bankruptcy of one or more Sempra entities. Such measures include, among other things: the 19.75% equity interest held by Texas Transmission; maintenance of separate books and records for the Oncor Ring-Fenced Entities; our board of directors being comprised of a majority of independent directors; and prohibitions on the Oncor Ring-Fenced Entities providing credit support to or receiving credit support from Sempra entities. The assets and liabilities of the Oncor Ring-Fenced Entities are separate and distinct from those of Sempra. None of the assets of the Oncor Ring-Fenced Entities are available to satisfy the debt or contractual obligations of Sempra entities. We do not bear any liability for debt or contractual obligations of Sempra, and vice versa. Accordingly, our operations are conducted, and our cash flows are managed, independently from Sempra. For more information on ring-fencing measures, see Note 2. </t>
  </si>
  <si>
    <t>EFH Bankruptcy Proceedings And Change In Indirect Ownership Of Oncor</t>
  </si>
  <si>
    <t xml:space="preserve">EFH Bankruptcy Proceedings and Change in Indirect Ownership of Oncor
﻿
In April 2014, EFH Corp. and the substantial majority of its direct and indirect subsidiaries at the time, including EFIH, EFCH and TCEH, commenced proceedings under Chapter 11 of the U.S. Bankruptcy Code. The Oncor Ring-Fenced Entities were not parties to the EFH Bankruptcy Proceedings. In connection with the plans of reorganization in the EFH Bankruptcy Proceedings, on March 9, 2018, Sempra acquired the 80.03% of Oncor’s membership interests owned indirectly by EFH Corp. and EFIH (Sempra Acquisition). See Note 2 for further information. </t>
  </si>
  <si>
    <t>Basis Of Presentation</t>
  </si>
  <si>
    <t xml:space="preserve">Basis of Presentation
﻿
These unaudited condensed financial statements should be read in conjunction with the audited financial statements and related notes included in the 2017 Form 10-K. In the opinion of Oncor management, all adjustments (consisting of normal recurring accruals) necessary for a fair presentation of the results of operations and financial position have been made. All intercompany items and transactions have been eliminated in consolidation. The results of operations for an interim period may not give a true indication of results for a full year due to seasonality. All dollar amounts in the financial statements and tables in the notes are stated in millions of U.S. dollars unless otherwise indicated. </t>
  </si>
  <si>
    <t>Use Of Estimates</t>
  </si>
  <si>
    <t xml:space="preserve">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period. </t>
  </si>
  <si>
    <t>Goodwill</t>
  </si>
  <si>
    <t xml:space="preserve">Goodwill
﻿
We evaluate goodwill for impairment annually and whenever events or changes in circumstances indicate that an impairment may exist. Beginning in 2018, we elected to change our annual goodwill assessment date from December 1 to October 1 to correspond with the assessment date of our new majority owner. We do not believe this change in the assessment date is a material change. </t>
  </si>
  <si>
    <t>Changes In Accounting Standards</t>
  </si>
  <si>
    <t xml:space="preserve">Changes in Accounting Standards
﻿
Since May 2014, the Financial Accounting Standards Board (FASB) has issued Accounting Standards Update (ASU) 2014-09, Revenue from Contracts with Customers , along with other supplemental guidance (together, Topic 606). Topic 606 introduced new, increased requirements for disclosure of revenue in financial statements and guidance intended to eliminate inconsistencies in the recognition of revenue. We adopted Topic 606 effective January 1, 2018 using the modified retrospective approach and elected the practical expedient available that allows an entity to recognize revenue in the amount to which the entity has the right to invoice related to performance completed to date. Our revenues are generally recognized when the underlying service has been provided in an amount prescribed by the related tariff. The new guidance did not change this pattern of recognition and therefore the adoption did not have a material effect on our reported results of operations, financial position or cash flows. Topic 606 also requires the separate presentation of “alternative revenue program” revenues on the income statement. We anticipate less than $20 million annually in alternative revenue program revenues related to our energy efficiency program and will disclose such activity in the notes to financial statements. See Note 4 for additional disclosures about revenues from contracts with customers.
﻿
In February 2016, the FASB issued ASU 2016-02 which created FASB Topic 842, Leases (Topic 842). Topic 842 amends previous GAAP to require the balance sheet recognition of substantially all lease assets and liabilities, including operating leases. Operating lease liabilities are not classified as debt for GAAP purposes under Topic 842 and are not treated as debt for regulatory purposes. Under current standards, all of Oncor’s existing leases meet the definition of an operating lease. Under the new rules, the recognition of any finance leases (currently known as capital leases) on the balance sheet would be classified as debt for GAAP purposes and are expected to be defined as debt for our regulatory capital structure purposes (see Note 9 for details) similar to the current capital lease treatment. We plan to adopt Topic 842 on January 1, 2019 and we expect to use certain practical expedients and policy elections available under the guidance including a practical expedient to not assess whether existing land easements that were not previously accounted for as leases are or contain a lease under Topic 842, an adoption method to not restate comparative periods and a policy election to forego the application of Topic 842 recognition requirements to short-term leases. The initial adoption of Topic 842 will affect our balance sheet, as our contracts for office space and fleet vehicles are currently classified as operating leases. Subsequent to adoption, to the extent Oncor enters into finance leases, its credit facility covenants and capitalization ratios could be impacted. We continue to evaluate our contracts for proper treatment under the new standards and the estimated impact on our financial statements.
﻿
In March 2017, the FASB issued ASU 2017-07, Improving the Presentation of Net Periodic Pension Cost and Net Periodic Postretirement Benefit Cost , an amendment to Topic 715, Compensation – Retirement Benefits . ASU 2017-07 requires the non-service cost components of net retirement benefit plan costs be presented as non-operating in the income statement. In addition, only the service cost component of net retirement benefit plan cost is eligible for capitalization as part of inventory or property, plant and equipment. We adopted ASU 2017-07 on January 1, 2018. The presentation of costs is required to be applied on a retrospective basis while the capitalization eligibility requirement is applied on a prospective basis. The guidance allows a practical expedient that permits use of previously disclosed service costs and non-service costs of the Pension and OPEB Plans in the comparative periods as appropriate estimates when recasting the presentation of these costs in the income statements. We have elected this practical expedient. For cash flow purposes on a prospective basis, non-service costs will be reflected as a reduction to operating cash flows, offset by lower cash used in investing activities (lower capital expenditures). The new guidance did not have a material effect on our results of operations, financial position or net change in total cash flows and we do not expect the guidance to have a material effect on our rate-making process. For the three- and nine-month periods ended September 30, 2017, the adoption of ASU 2017-07 resulted in a reclassification of $8 million and $23 million from operation and maintenance expense to other income and (deductions), respectively, and a corresponding reclassification of $3 million and $9 million, respectively, from provision in lieu of income taxes to nonoperating provision in lieu of income taxes. For the years 2015, 2016 and 2017, the reclassification amounts are $28 million, $28 million and $31 million from operation and maintenance expense to other income and (deductions), respectively, and a corresponding reclassification of $10 million, $10 million and $11 million, respectively, from provision in lieu of income taxes to nonoperating provision in lieu of income taxes.
﻿
In February 2018, the FASB issued ASU 2018-02, Reclassification of Certain Tax Effects from Accumulated Other Comprehensive Income (ASU 2018-02). ASU 2018-02 allows a reclassification from accumulated other comprehensive income (AOCI) to capital accounts for stranded tax effects resulting from the TCJA which we expect to elect. Under ASU 2018-02, an entity will be required to provide certain disclosures regarding stranded tax effects, including its accounting policy related to releasing the income tax effects from AOCI. Our stranded tax effects in AOCI are approximately $4 million and will increase our capital account upon reclassification. ASU 2018-02 can be applied either as of the beginning of the period of adoption or retrospectively as of the date of enactment of the TCJA and to each period in which the effect of the TCJA is recognized. ASU 2018-02 is effective for our 2019 annual reporting period, including interim periods therein, with early adoption permitted. We plan to adopt the standard on a prospective basis, January 1, 2019. </t>
  </si>
  <si>
    <t>Revenues (Tables)</t>
  </si>
  <si>
    <t>Disaggregation Of Revenues</t>
  </si>
  <si>
    <t xml:space="preserve">﻿
﻿
Three Months Ended
September 30,
Nine Months
Ended
September 30,
﻿ Operating revenues
2018
2018
﻿ Revenues contributing to earnings:
﻿ Distribution base revenues
$ 604
$ 1,640
﻿ Transmission base revenues (TCOS revenues)
﻿ Billed to third-party wholesale customers
137
403
﻿ Billed to REPs serving Oncor distribution customers, through TCRF
77
234
﻿ Total transmission base revenues
214
637
﻿ Other miscellaneous revenues
17
48
﻿ Total revenues contributing to earnings
835
2,325
﻿
﻿ Revenues collected for pass-through expenses:
﻿ TCRF - third-party wholesale transmission service
237
719
﻿ EECRF and other regulatory charges
23
62
﻿ Revenues collected for pass-through expenses
260
781
﻿
﻿ Total operating revenues
$ 1,095
$ 3,106
﻿ </t>
  </si>
  <si>
    <t>Regulatory Assets and Liabilities (Tables)</t>
  </si>
  <si>
    <t>Components Of Regulatory Assets And Liabilities</t>
  </si>
  <si>
    <t>﻿
﻿
Remaining Rate Recovery/Amortization Period at
Carrying Amount At
﻿
September 30, 2018
September 30, 2018
December 31, 2017
﻿
﻿ Regulatory assets:
﻿ Employee retirement costs being amortized
10 years
$ 305
$ 331
﻿ Unrecovered employee retirement costs incurred since the last rate review period (a)
To be determined
30
30
﻿ Employee retirement liability (a)(b)(c)
To be determined
800
854
﻿ Employee retirement plans - non-service costs
Lives of related assets
33
-
﻿ Self-insurance reserve (primarily storm recovery costs) being amortized
10 years
362
394
﻿ Unrecovered self-insurance reserve incurred since the last rate review period (a)
To be determined
53
49
﻿ Securities reacquisition costs
Lives of related debt
10
12
﻿ Deferred conventional meter and metering facilities depreciation
3 years
42
57
﻿ Under-recovered AMS costs
10 years
190
206
﻿ Excess deferred income taxes
-
197
﻿ Energy efficiency performance bonus (b)
1 year or less
3
12
﻿ Other regulatory assets
Various
22
38
﻿ Total regulatory assets
1,850
2,180
﻿
﻿ Regulatory liabilities:
﻿ Estimated net removal costs
Lives of related assets
1,006
954
﻿ Excess deferred income taxes
Primarily over lives of related assets
1,587
1,789
﻿ Federal income taxes - over-collected due to TCJA rate change
1 year or less
75
-
﻿ Over-recovered wholesale transmission service expense (b)
1 year or less
73
47
﻿ Other regulatory liabilities
Various
22
17
﻿ Total regulatory liabilities
2,763
2,807
﻿ Net regulatory assets (liabilities)
$ (913)
$ (627)
﻿
____________
(a)
Recovery is specifically authorized by statute or by the PUCT, subject to reasonableness review.
(b)
Not earning a return in the regulatory rate-setting process.
(c)
Represents unfunded liabilities recorded in accordance with pension and OPEB accounting standards.</t>
  </si>
  <si>
    <t>Short-Term Borrowings (Tables)</t>
  </si>
  <si>
    <t>Schedule Of Short-Term Borrowings</t>
  </si>
  <si>
    <t>﻿
﻿
﻿
At September 30,
At December 31,
﻿
2018
2017
﻿ Total borrowing capacity
$ 2,000
$ 2,000
﻿ Commercial paper outstanding (a)
(1,099)
-
﻿ Credit facility outstanding (b)
-
(950)
﻿ Letters of credit outstanding (c)
(9)
(9)
﻿ Available unused credit
$ 892
$ 1,041
﻿
____________
a)
The weighted average interest rate for commercial paper at September 30, 2018 was 2.45% .
b)
The weighted average interest rate for the credit facility at December 31, 2017 was 2.62% .
c)
Interest rates on outstanding letters of credit at September 30, 2018 and December 31, 2017 were 1.200% and 1.325% , respectively, based on our credit ratings.</t>
  </si>
  <si>
    <t>Long-Term Debt (Tables)</t>
  </si>
  <si>
    <t>Schedule Of Long-Term Debt</t>
  </si>
  <si>
    <t xml:space="preserve">﻿
﻿
September 30,
December 31,
﻿
2018
2017
﻿
﻿ Secured:
﻿ 6.80% Fixed Senior Notes due September 1, 2018
$
-
$ 550
﻿ 2.15% Fixed Senior Notes due June 1, 2019
250
250
﻿ 5.75% Fixed Senior Notes due September 30, 2020
126
126
﻿ 4.10% Fixed Senior Notes due June 1, 2022
400
400
﻿ 7.00% Fixed Debentures due September 1, 2022
800
800
﻿ 2.95% Fixed Senior Notes due April 1, 2025
350
350
﻿ 3.70% Fixed Senior Notes due November 15, 2028
350
-
﻿ 7.00% Fixed Senior Notes due May 1, 2032
500
500
﻿ 7.25% Fixed Senior Notes due January 15, 2033
350
350
﻿ 7.50% Fixed Senior Notes due September 1, 2038
300
300
﻿ 5.25% Fixed Senior Notes due September 30, 2040
475
475
﻿ 4.55% Fixed Senior Notes due December 1, 2041
400
400
﻿ 5.30% Fixed Senior Notes due June 1, 2042
500
500
﻿ 3.75% Fixed Senior Notes due April 1, 2045
550
550
﻿ 3.80% Fixed Senior Notes due September 30, 2047
325
325
﻿ 4.10% Fixed Senior Notes due November 15, 2048
450
-
﻿ Secured long-term debt
6,126
5,876
﻿ Unsecured:
﻿ Term loan credit agreement due no later than March 26, 2019
-
275
﻿ Total long-term debt
6,126
6,151
﻿ Unamortized discount and debt issuance costs
(40)
(34)
﻿ Less amount due currently
(250)
(550)
﻿ Long-term debt, less amounts due currently
$ 5,836
$ 5,567
﻿ </t>
  </si>
  <si>
    <t>Membership Interests (Tables)</t>
  </si>
  <si>
    <t>Schedule Of Changes To Membership Interests</t>
  </si>
  <si>
    <t xml:space="preserve">﻿
﻿
Capital Accounts
Accumulated Other Comprehensive Income (Loss)
Total Membership Interests
﻿
﻿ Balance at December 31, 2017
$ 8,004
$ (101)
$ 7,903
﻿ Net income
426
-
426
﻿ Distributions
(30)
-
(30)
﻿ Capital contributions
144
-
144
﻿ Net effects of cash flow hedges (net of tax)
-
2
2
﻿ Defined benefit pension plans (net of tax)
-
2
2
﻿ Balance at September 30, 2018
$ 8,544
$ (97)
$ 8,447
﻿
﻿ Balance at December 31, 2016
$ 7,822
$ (111)
$ 7,711
﻿ Net income
343
-
343
﻿ Distributions
(237)
-
(237)
﻿ Net effects of cash flow hedges (net of tax)
-
1
1
﻿ Defined benefit pension plans (net of tax)
-
2
2
﻿ Balance at September 30, 2017
$ 7,928
$ (108)
$ 7,820
﻿ </t>
  </si>
  <si>
    <t>Schedule Of Changes To Accumulated Other Comprehensive Income (Loss)</t>
  </si>
  <si>
    <t xml:space="preserve">﻿
﻿
Cash Flow Hedges – Interest Rate Swap
Defined Benefit Pension and OPEB Plans
Accumulated Other Comprehensive Income (Loss)
﻿
﻿ Balance at December 31, 2017
$ (18)
$ (83)
$ (101)
﻿ Defined benefit pension plans (net of tax)
-
2
2
﻿ Amounts reclassified from accumulated other comprehensive income (loss) and reported in interest expense and related charges
2
-
2
﻿ Balance at September 30, 2018
$ (16)
$ (81)
$ (97)
﻿
﻿ Balance at December 31, 2016
$ (20)
$ (91)
$ (111)
﻿ Defined benefit pension plans (net of tax)
-
2
2
﻿ Amounts reclassified from accumulated other comprehensive income (loss) and reported in interest expense and related charges
1
-
1
﻿ Balance at September 30, 2017
$ (19)
$ (89)
$ (108)
﻿ </t>
  </si>
  <si>
    <t>Pension and OPEB Plans (Tables)</t>
  </si>
  <si>
    <t>Schedule Of Pension And OPEB Plan Costs</t>
  </si>
  <si>
    <t xml:space="preserve">﻿
﻿
Three Months Ended September 30,
Nine Months Ended September 30,
﻿
2018
2017
2018
2017
﻿
﻿ Components of net allocated pension costs:
﻿ Service cost
$ 7
$ 6
$ 21
$ 18
﻿ Interest cost
29
32
89
98
﻿ Expected return on assets
(29)
(28)
(89)
(86)
﻿ Amortization of net loss
12
11
36
33
﻿ Net pension costs
19
21
57
63
﻿ Components of net OPEB costs:
﻿ Service cost
2
1
6
5
﻿ Interest cost
11
12
33
36
﻿ Expected return on assets
(2)
(2)
(6)
(6)
﻿ Amortization of prior service cost
(8)
(5)
(21)
(15)
﻿ Amortization of net loss
14
8
41
24
﻿ Net OPEB costs
17
14
53
44
﻿ Total net pension and OPEB costs
36
35
110
107
﻿ Less amounts deferred principally as property or a regulatory asset
(17)
(25)
(52)
(76)
﻿ Net amounts recognized as expense
$ 19
$ 10
$ 58
$ 31
﻿ </t>
  </si>
  <si>
    <t>Related-Party Transactions (Tables)</t>
  </si>
  <si>
    <t>Schedule Of Trade Accounts And Other Receivables From Related Parties</t>
  </si>
  <si>
    <t xml:space="preserve">﻿
﻿
At September 30, 2018
At December 31, 2017
﻿
STH
Texas Transmission
Total
EFH Corp.
Texas Transmission
Total
﻿
﻿ Federal income taxes payable (receivable)
$ 13
$ 3
$ 16
$ (21)
$ (5)
$ (26)
﻿ Texas margin taxes payable
16
-
16
21
-
21
﻿ Net payable (receivable)
$ 29
$ 3
$ 32
$
-
$ (5)
$ (5)
﻿ </t>
  </si>
  <si>
    <t>Schedule Of Related Party Transactions</t>
  </si>
  <si>
    <t xml:space="preserve">﻿
﻿
Nine Months Ended
September 30, 2018
Nine Months Ended
September 30, 2017
﻿
STH
EFH Corp.
Texas Transmission
Total
EFH Corp.
Texas Transmission
Total
﻿
﻿ Federal income taxes
$ 41
$ (19)
$ 6
$ 28
$ (102)
$ (12)
$ (114)
﻿ Texas margin taxes
21
-
-
21
20
-
20
﻿ Total payments (receipts)
$ 62
$ (19)
$ 6
$ 49
$ (82)
$ (12)
$ (94)
﻿ </t>
  </si>
  <si>
    <t>Supplementary Financial Information (Tables)</t>
  </si>
  <si>
    <t>Schedule Of Other Income And (Deductions)</t>
  </si>
  <si>
    <t xml:space="preserve">﻿
﻿
﻿
Three Months Ended September 30,
Nine Months Ended
September 30,
﻿
2018
2017
2018
2017
﻿
﻿ Professional fees
$
-
$ (4)
(4)
(12)
﻿ Sempra Acquisition related costs
-
-
(16)
-
﻿ Recoverable Pension and OPEB - non-service costs (a)
(13)
(8)
(40)
(23)
﻿ Non-recoverable pension and OPEB (Note 10)
(1)
(1)
(4)
(4)
﻿ Other, including interest income
1
-
1
4
﻿ Total other income and (deductions) - net
$ (13)
$ (13)
$ (63)
$ (35)
﻿
____________
(a)
The prior periods have been adjusted to present non-service costs as a non-operating cost pursuant to ASU 2017-07. See Note 1 for additional information. </t>
  </si>
  <si>
    <t>Schedule Of Interest Expense And Related Charges</t>
  </si>
  <si>
    <t xml:space="preserve">﻿
﻿
Three Months Ended September 30,
Nine Months Ended September 30,
﻿
2018
2017
2018
2017
﻿
﻿ Interest
$ 90
$ 89
$ 268
$ 263
﻿ Amortization of debt issuance costs and discounts
2
1
5
2
﻿ Less allowance for funds used during construction – capitalized interest portion
(3)
(3)
(9)
(8)
﻿ Total interest expense and related charges
$ 89
$ 87
$ 264
$ 257
﻿ </t>
  </si>
  <si>
    <t>Schedule Of Trade Accounts And Other Receivables</t>
  </si>
  <si>
    <t xml:space="preserve">﻿
﻿
At September 30,
At December 31,
﻿
2018
2017
﻿
﻿ Gross trade accounts and other receivables
$ 691
$ 638
﻿ Allowance for uncollectible accounts
(3)
(3)
﻿ Trade accounts receivable – net
$ 688
$ 635
﻿ </t>
  </si>
  <si>
    <t>Summary of Investments And Other Property</t>
  </si>
  <si>
    <t xml:space="preserve">﻿
﻿
At September 30,
At December 31,
﻿
2018
2017
﻿
﻿ Assets related to employee benefit plans, including employee savings
programs
$ 111
$ 111
﻿ Land and other investments
10
2
﻿ Total investments and other property
$ 121
$ 113
﻿ </t>
  </si>
  <si>
    <t>Schedule Of Property, Plant And Equipment</t>
  </si>
  <si>
    <t xml:space="preserve">﻿
﻿
At September 30,
At December 31,
﻿
2018
2017
﻿
﻿ Total assets in service
$ 22,593
$ 21,717
﻿ Less accumulated depreciation and amortization
7,497
7,255
﻿ Net of accumulated depreciation and amortization
15,096
14,462
﻿ Construction work in progress
671
402
﻿ Held for future use
15
15
﻿ Property, plant and equipment – net
$ 15,782
$ 14,879
﻿ </t>
  </si>
  <si>
    <t>Schedule Of Intangible Assets</t>
  </si>
  <si>
    <t xml:space="preserve">﻿
﻿
At September 30, 2018
At December 31, 2017
﻿
Gross
Gross
﻿
Carrying
Accumulated
Carrying
Accumulated
﻿
Amount
Amortization
Net
Amount
Amortization
Net
﻿
﻿ Identifiable intangible assets subject to amortization:
﻿ Land easements
$ 456
$ 99
$ 357
$ 453
$ 96
$ 357
﻿ Capitalized software
757
375
382
679
339
340
﻿ Total
$ 1,213
$ 474
$ 739
$ 1,132
$ 435
$ 697
﻿ </t>
  </si>
  <si>
    <t>Schedule Of Estimated Aggregate Amortization Expenses</t>
  </si>
  <si>
    <t xml:space="preserve">﻿
﻿ Year
Amortization
Expense
﻿ 2018
$ 50
﻿ 2019
47
﻿ 2020
45
﻿ 2021
45
﻿ 2022
45
﻿ </t>
  </si>
  <si>
    <t>Schedule Of Employee Benefit Obligations And Other</t>
  </si>
  <si>
    <t xml:space="preserve">﻿
﻿
At September 30,
At December 31,
﻿
2018
2017
﻿
﻿ Retirement plans and other employee benefits
$ 1,973
$ 2,035
﻿ Investment tax credits
8
10
﻿ Other
65
57
﻿ Total employee benefit obligations and other
$ 2,046
$ 2,102
﻿ </t>
  </si>
  <si>
    <t>Schedule Of Supplemental Cash Flow Information</t>
  </si>
  <si>
    <t xml:space="preserve">﻿
﻿
Nine Months Ended September 30,
﻿
2018
2017
﻿
﻿ Cash payments (receipts) related to:
﻿ Interest
$ 243
$ 256
﻿ Less capitalized interest
(9)
(8)
﻿ Interest payments (net of amounts capitalized)
$ 234
$ 248
﻿ Amount in lieu of income taxes (a):
﻿ Federal
$ 28
$ (114)
﻿ State
21
20
﻿ Total payments (receipts) in lieu of income taxes
$ 49
$ (94)
﻿
﻿ Noncash construction expenditures (b)
$ 136
$ 103
﻿
____________
(a)
See Note 11 for income tax related detail.
(b)
Represents end-of-period accruals.
﻿ </t>
  </si>
  <si>
    <t>Business and Significant Accounting Policies (Narrative) (Details) $ in Millions</t>
  </si>
  <si>
    <t>1 Months Ended</t>
  </si>
  <si>
    <t>12 Months Ended</t>
  </si>
  <si>
    <t>Nov. 30, 2008</t>
  </si>
  <si>
    <t>Sep. 30, 2017USD ($)</t>
  </si>
  <si>
    <t>Sep. 30, 2018USD ($)segmententity</t>
  </si>
  <si>
    <t>Dec. 31, 2017USD ($)</t>
  </si>
  <si>
    <t>Dec. 31, 2016USD ($)</t>
  </si>
  <si>
    <t>Dec. 31, 2015USD ($)</t>
  </si>
  <si>
    <t>Mar. 09, 2018</t>
  </si>
  <si>
    <t>Business And Significant Accounting Polices [Line Items]</t>
  </si>
  <si>
    <t>Number of reportable business segments | segment</t>
  </si>
  <si>
    <t>Number of entities that would possibly be bankrupt | entity</t>
  </si>
  <si>
    <t>Percentage of equity interest sold in the event of bankruptcy</t>
  </si>
  <si>
    <t>Accounting Standards Update 2017-07 [Member]</t>
  </si>
  <si>
    <t>Reclassification from operation and maintenance expense to other income and (deductions)</t>
  </si>
  <si>
    <t>Increase in provision in lieu of income taxes and decrease in non-operating provision in lieu of income taxes</t>
  </si>
  <si>
    <t>Accounting Standards Update 2018-02 [Member]</t>
  </si>
  <si>
    <t>Reclassification from AOCI to membership interests for stranded tax effects</t>
  </si>
  <si>
    <t>Oncor Holdings [Member] | Oncor [Member]</t>
  </si>
  <si>
    <t>Ownership interests acquired</t>
  </si>
  <si>
    <t>0.22%</t>
  </si>
  <si>
    <t>Sempra Energy [Member] | Oncor [Member]</t>
  </si>
  <si>
    <t>80.03%</t>
  </si>
  <si>
    <t>Oncor Holdings [Member]</t>
  </si>
  <si>
    <t>Ownership</t>
  </si>
  <si>
    <t>Texas Transmission [Member]</t>
  </si>
  <si>
    <t>Percentage of membership interest owned by non-controlling owners</t>
  </si>
  <si>
    <t>Maximum [Member] | Accounting Standards Update 2014-09 [Member]</t>
  </si>
  <si>
    <t>Alternative revenue program</t>
  </si>
  <si>
    <t>EFH Bankruptcy Proceedings and Change in Indirect Ownership of Oncor (Narrative) (Details) - USD ($) $ / shares in Units, $ in Millions</t>
  </si>
  <si>
    <t>Nov. 27, 2017</t>
  </si>
  <si>
    <t>Apr. 23, 2018</t>
  </si>
  <si>
    <t>Bankruptcy [Line Items]</t>
  </si>
  <si>
    <t>Regulatory capitalization ratio, debt</t>
  </si>
  <si>
    <t>57.50%</t>
  </si>
  <si>
    <t>56.30%</t>
  </si>
  <si>
    <t>Regulatory capitalization ratio, equity</t>
  </si>
  <si>
    <t>42.50%</t>
  </si>
  <si>
    <t>43.70%</t>
  </si>
  <si>
    <t>Percent of savings for bill credits</t>
  </si>
  <si>
    <t>90.00%</t>
  </si>
  <si>
    <t>Texas Holdings Group [Member]</t>
  </si>
  <si>
    <t>Oncor [Member] | Sempra Energy [Member]</t>
  </si>
  <si>
    <t>Purchase price</t>
  </si>
  <si>
    <t>Percent increase or decrease for disinterested directors to approve any budget</t>
  </si>
  <si>
    <t>10.00%</t>
  </si>
  <si>
    <t>Minimum aggregate capital expenditures</t>
  </si>
  <si>
    <t>Number of days for proportionate share of aggregate equity investment</t>
  </si>
  <si>
    <t>60 days</t>
  </si>
  <si>
    <t>Transaction or transition costs</t>
  </si>
  <si>
    <t>Oncor [Member] | Oncor Holdings [Member]</t>
  </si>
  <si>
    <t>OMI Agreement [Member] | Oncor [Member] | Sempra Energy [Member]</t>
  </si>
  <si>
    <t>Cash paid</t>
  </si>
  <si>
    <t>Share price</t>
  </si>
  <si>
    <t>OMI Agreement [Member] | Oncor [Member] | Oncor Holdings [Member]</t>
  </si>
  <si>
    <t>Shares acquired</t>
  </si>
  <si>
    <t>Minimum [Member] | Oncor [Member] | Sempra Energy [Member]</t>
  </si>
  <si>
    <t>Ownership percentage</t>
  </si>
  <si>
    <t>51.00%</t>
  </si>
  <si>
    <t>Required time for holding owndership interests</t>
  </si>
  <si>
    <t>5 years</t>
  </si>
  <si>
    <t>Regulatory Matters (Narrative) (Details) - USD ($) $ in Millions</t>
  </si>
  <si>
    <t>Jul. 01, 2018</t>
  </si>
  <si>
    <t>Dec. 31, 2018</t>
  </si>
  <si>
    <t>Oct. 08, 2018</t>
  </si>
  <si>
    <t>Sep. 01, 2018</t>
  </si>
  <si>
    <t>Jun. 13, 2018</t>
  </si>
  <si>
    <t>Public Utilities, General Disclosures [Line Items]</t>
  </si>
  <si>
    <t>DCRF increase</t>
  </si>
  <si>
    <t>U.S. federal statutory rate</t>
  </si>
  <si>
    <t>21.00%</t>
  </si>
  <si>
    <t>35.00%</t>
  </si>
  <si>
    <t>Requested base rate revenue</t>
  </si>
  <si>
    <t>Decrease in revenue requirement</t>
  </si>
  <si>
    <t>Annual rate reductions related to reduction in income taxes</t>
  </si>
  <si>
    <t>Reduction related to amortization of excess deferred income taxes</t>
  </si>
  <si>
    <t>Reduction of income tax expense</t>
  </si>
  <si>
    <t>Reduction to income tax expense related to amortization of excess deferred federal income taxes</t>
  </si>
  <si>
    <t>Scenario, Forecast [Member]</t>
  </si>
  <si>
    <t>Refund of tax rate differential</t>
  </si>
  <si>
    <t>Subsequent Event [Member]</t>
  </si>
  <si>
    <t>Revenues (Narrative) (Details) - item</t>
  </si>
  <si>
    <t>Disaggregation of Revenue [Line Items]</t>
  </si>
  <si>
    <t>Number of REPS</t>
  </si>
  <si>
    <t>REP Subsidiary One [Member] | Sales Revenue, Net [Member]</t>
  </si>
  <si>
    <t>Concentration Risk, Percentage</t>
  </si>
  <si>
    <t>27.00%</t>
  </si>
  <si>
    <t>24.00%</t>
  </si>
  <si>
    <t>REP Subsidiary Two [Member] | Sales Revenue, Net [Member]</t>
  </si>
  <si>
    <t>22.00%</t>
  </si>
  <si>
    <t>19.00%</t>
  </si>
  <si>
    <t>Revenues (Disaggregation Of Revenues) (Details) - USD ($) $ in Millions</t>
  </si>
  <si>
    <t>Total revenues contributing to earnings</t>
  </si>
  <si>
    <t>Revenues collected for pass-through expenses</t>
  </si>
  <si>
    <t>Total operating revenues</t>
  </si>
  <si>
    <t>Distribution Base Revenues [Member]</t>
  </si>
  <si>
    <t>Transmission Base Revenues (TCOS Revenues) [Member]</t>
  </si>
  <si>
    <t>Transmission Base Revenues (TCOS Revenues) [Member] | Third-Party Wholesale Customers [Member]</t>
  </si>
  <si>
    <t>Transmission Base Revenues (TCOS Revenues) [Member] | REPS Serving Oncor Distribution Customers, Through TCRF [Member]</t>
  </si>
  <si>
    <t>Other Miscellaneous Revenues [Member]</t>
  </si>
  <si>
    <t>TCRF - Third-party Wholesale Transmission Service [Member]</t>
  </si>
  <si>
    <t>EECRF And Other Regulatory Charges [Member]</t>
  </si>
  <si>
    <t>Regulatory Assets And Liabilities (Components Of Regulatory Assets And Liabilities) (Details) - USD ($) $ in Millions</t>
  </si>
  <si>
    <t>Regulatory Assets And Liabilities [Line Items]</t>
  </si>
  <si>
    <t>Carrying Amount, Regulatory Assets</t>
  </si>
  <si>
    <t>Carrying Amount, Regulatory Liabilities</t>
  </si>
  <si>
    <t>Net regulatory assets (liabilities)</t>
  </si>
  <si>
    <t>Estimated Net Removal Costs [Member]</t>
  </si>
  <si>
    <t>Remaining Rate Recovery/Amortization Period</t>
  </si>
  <si>
    <t>Lives of related assets</t>
  </si>
  <si>
    <t>Excess Deferred Income Taxes [Member]</t>
  </si>
  <si>
    <t>Primarily over lives of related assets</t>
  </si>
  <si>
    <t>Federal Income Taxes - Over-collected Due To TCJA Rate Change [Member]</t>
  </si>
  <si>
    <t>1 year or less</t>
  </si>
  <si>
    <t>Over-Recovered Wholesale Transmission Service Expense [Member]</t>
  </si>
  <si>
    <t>Other Regulatory Liabilities [Member]</t>
  </si>
  <si>
    <t>Various</t>
  </si>
  <si>
    <t>Employee Retirement Costs Being Amortized [Member]</t>
  </si>
  <si>
    <t>10 years</t>
  </si>
  <si>
    <t>Unrecovered Employee Retirement Costs Incurred Since The Last Rate Review Period [Member]</t>
  </si>
  <si>
    <t>[2]</t>
  </si>
  <si>
    <t>To be determined</t>
  </si>
  <si>
    <t>Employee Retirement Liability [Member]</t>
  </si>
  <si>
    <t>[1],[2],[3]</t>
  </si>
  <si>
    <t>Employee Retirement Plans - Non-service Costs [Member]</t>
  </si>
  <si>
    <t>Self-Insurance Reserve (Primarily Storm Recovery Costs) Being Amortized [Member]</t>
  </si>
  <si>
    <t>Unrecovered Self-Insurance Reserve Incurred Since The Last Rate Review Period [Member]</t>
  </si>
  <si>
    <t>Securities Reacquisition Costs [Member]</t>
  </si>
  <si>
    <t>Lives of related debt</t>
  </si>
  <si>
    <t>Deferred Conventional Meter And Metering Facilities Depreciation [Member]</t>
  </si>
  <si>
    <t>3 years</t>
  </si>
  <si>
    <t>Under-recovered AMS Costs [Member]</t>
  </si>
  <si>
    <t>Energy Efficiency Performance Bonus [Member]</t>
  </si>
  <si>
    <t>Other Regulatory Assets [Member]</t>
  </si>
  <si>
    <t>Not earning a return in the regulatory rate-setting process.</t>
  </si>
  <si>
    <t>Recovery is specifically authorized by statute or by the PUCT, subject to reasonableness review.</t>
  </si>
  <si>
    <t>[3]</t>
  </si>
  <si>
    <t>Represents unfunded liabilities recorded in accordance with pension and OPEB accounting standards.</t>
  </si>
  <si>
    <t>Short-Term Borrowings (Narrative) (Details)</t>
  </si>
  <si>
    <t>Sep. 30, 2018USD ($)contract</t>
  </si>
  <si>
    <t>Line of Credit Facility [Line Items]</t>
  </si>
  <si>
    <t>Borrowing capacity available under the credit facility</t>
  </si>
  <si>
    <t>Letter of Credit [Member]</t>
  </si>
  <si>
    <t>Outstanding borrowing under the revolving credit facility</t>
  </si>
  <si>
    <t>Revolving Credit Facility [Member]</t>
  </si>
  <si>
    <t>Maximum borrowing capacity</t>
  </si>
  <si>
    <t>Number of revolving credit facilities extension options | contract</t>
  </si>
  <si>
    <t>Extension period for revolving line of credit</t>
  </si>
  <si>
    <t>1 year</t>
  </si>
  <si>
    <t>Credit facility, term</t>
  </si>
  <si>
    <t>Expiration of revolving credit facility</t>
  </si>
  <si>
    <t>Nov. 1,
		2022</t>
  </si>
  <si>
    <t>Commitment fee</t>
  </si>
  <si>
    <t>0.10%</t>
  </si>
  <si>
    <t>Revolving Credit Facility [Member] | Maximum [Member]</t>
  </si>
  <si>
    <t>Additional increase in borrowing capacity amount</t>
  </si>
  <si>
    <t>0.225%</t>
  </si>
  <si>
    <t>Debt-to-capitalization ratio</t>
  </si>
  <si>
    <t>Revolving Credit Facility [Member] | Minimum [Member]</t>
  </si>
  <si>
    <t>0.075%</t>
  </si>
  <si>
    <t>Commercial Paper [Member]</t>
  </si>
  <si>
    <t>London Interbank Offered Rate (LIBOR) [Member]</t>
  </si>
  <si>
    <t>Spread over variable rate</t>
  </si>
  <si>
    <t>1.00%</t>
  </si>
  <si>
    <t>London Interbank Offered Rate (LIBOR) [Member] | Revolving Credit Facility [Member] | Maximum [Member]</t>
  </si>
  <si>
    <t>1.50%</t>
  </si>
  <si>
    <t>London Interbank Offered Rate (LIBOR) [Member] | Revolving Credit Facility [Member] | Minimum [Member]</t>
  </si>
  <si>
    <t>0.875%</t>
  </si>
  <si>
    <t>Federal Funds Effective Rate [Member] | Revolving Credit Facility [Member]</t>
  </si>
  <si>
    <t>0.50%</t>
  </si>
  <si>
    <t>One-Month London Interbank Offered Rate [Member] | Revolving Credit Facility [Member]</t>
  </si>
  <si>
    <t>One-Month London Interbank Offered Rate [Member] | Revolving Credit Facility [Member] | Maximum [Member]</t>
  </si>
  <si>
    <t>One-Month London Interbank Offered Rate [Member] | Revolving Credit Facility [Member] | Minimum [Member]</t>
  </si>
  <si>
    <t>0.00%</t>
  </si>
  <si>
    <t>Interest rates on outstanding letters of credit at September 30, 2018 and December 31, 2017 were 1.200% and 1.325%, respectively, based on our credit ratings.</t>
  </si>
  <si>
    <t>The weighted average interest rate for the credit facility at December 31, 2017 was 2.62%.</t>
  </si>
  <si>
    <t>The weighted average interest rate for commercial paper at September 30, 2018 was 2.45%.</t>
  </si>
  <si>
    <t>Short-Term Borrowings (Schedule Of Short-Term Borrowings) (Details) - USD ($)</t>
  </si>
  <si>
    <t>Short-term Debt [Line Items]</t>
  </si>
  <si>
    <t>Total borrowing capacity</t>
  </si>
  <si>
    <t>Available unused credit</t>
  </si>
  <si>
    <t>Outstanding</t>
  </si>
  <si>
    <t>Interest Rate</t>
  </si>
  <si>
    <t>2.45%</t>
  </si>
  <si>
    <t>2.62%</t>
  </si>
  <si>
    <t>1.20%</t>
  </si>
  <si>
    <t>1.325%</t>
  </si>
  <si>
    <t>Long-Term Debt (Narrative) (Details) - USD ($)</t>
  </si>
  <si>
    <t>Aug. 31, 2018</t>
  </si>
  <si>
    <t>Long-Term Debt [Line Items]</t>
  </si>
  <si>
    <t>Repayments of long-term debt</t>
  </si>
  <si>
    <t>Proceeds from sale of Notes</t>
  </si>
  <si>
    <t>Redemption percentage</t>
  </si>
  <si>
    <t>100.00%</t>
  </si>
  <si>
    <t>Estimated fair value of our long-term debt including current maturities</t>
  </si>
  <si>
    <t>Carrying amount</t>
  </si>
  <si>
    <t>Term Loan Credit Agreement Due No Later Than March 26, 2019 [Member]</t>
  </si>
  <si>
    <t>3.70% Fixed Senior Notes Due November 15, 2028 [Member]</t>
  </si>
  <si>
    <t>Increase in basis points per annum</t>
  </si>
  <si>
    <t>12.50%</t>
  </si>
  <si>
    <t>4.10% Fixed Senior Notes Due November 15, 2048 [Member]</t>
  </si>
  <si>
    <t>15.00%</t>
  </si>
  <si>
    <t>CP Progam [Member]</t>
  </si>
  <si>
    <t>Debt principal amount</t>
  </si>
  <si>
    <t>Secured Debt [Member]</t>
  </si>
  <si>
    <t>Percentage of fair value of cost of property additions certified to the Deed of Trust collateral agent</t>
  </si>
  <si>
    <t>85.00%</t>
  </si>
  <si>
    <t>Available bond credits</t>
  </si>
  <si>
    <t>Future debt subject to property additions to the Deed of Trust</t>
  </si>
  <si>
    <t>Long-Term Debt (Schedule Of Long-Term Debt) (Details) - USD ($) $ in Millions</t>
  </si>
  <si>
    <t>Jun. 30, 2018</t>
  </si>
  <si>
    <t>Debt Instrument [Line Items]</t>
  </si>
  <si>
    <t>Total long-term debt</t>
  </si>
  <si>
    <t>Unamortized discount and debt issuance costs</t>
  </si>
  <si>
    <t>Less amount due currently</t>
  </si>
  <si>
    <t>Long-term debt, less amounts due currently</t>
  </si>
  <si>
    <t>Secured long-term debt</t>
  </si>
  <si>
    <t>Unsecured Debt [Member]</t>
  </si>
  <si>
    <t>Term loan</t>
  </si>
  <si>
    <t>6.80% Fixed Senior Notes Due September 1, 2018 [Member]</t>
  </si>
  <si>
    <t>Interest percentage</t>
  </si>
  <si>
    <t>6.80%</t>
  </si>
  <si>
    <t>Due date</t>
  </si>
  <si>
    <t>Sep. 1,
		2018</t>
  </si>
  <si>
    <t>6.80% Fixed Senior Notes Due September 1, 2018 [Member] | Secured Debt [Member]</t>
  </si>
  <si>
    <t>2.15% Fixed Senior Notes Due June 1, 2019 [Member]</t>
  </si>
  <si>
    <t>2.15%</t>
  </si>
  <si>
    <t>Jun. 1,
		2019</t>
  </si>
  <si>
    <t>2.15% Fixed Senior Notes Due June 1, 2019 [Member] | Secured Debt [Member]</t>
  </si>
  <si>
    <t>5.75% Fixed Senior Notes Due September 30, 2020 [Member]</t>
  </si>
  <si>
    <t>5.75%</t>
  </si>
  <si>
    <t>5.75% Fixed Senior Notes Due September 30, 2020 [Member] | Secured Debt [Member]</t>
  </si>
  <si>
    <t>4.10% Fixed Senior Notes Due June 1, 2022 [Member]</t>
  </si>
  <si>
    <t>4.10%</t>
  </si>
  <si>
    <t>4.10% Fixed Senior Notes Due June 1, 2022 [Member] | Secured Debt [Member]</t>
  </si>
  <si>
    <t>7.00% Fixed Debentures Due September 1, 2022 [Member]</t>
  </si>
  <si>
    <t>7.00%</t>
  </si>
  <si>
    <t>7.00% Fixed Debentures Due September 1, 2022 [Member] | Secured Debt [Member]</t>
  </si>
  <si>
    <t>2.95% Fixed Senior Notes Due April 1, 2025 [Member]</t>
  </si>
  <si>
    <t>2.95%</t>
  </si>
  <si>
    <t>2.95% Fixed Senior Notes Due April 1, 2025 [Member] | Secured Debt [Member]</t>
  </si>
  <si>
    <t>3.70%</t>
  </si>
  <si>
    <t>Nov. 15,
		2028</t>
  </si>
  <si>
    <t>3.70% Fixed Senior Notes Due November 15, 2028 [Member] | Secured Debt [Member]</t>
  </si>
  <si>
    <t>7.00% Fixed Senior Notes Due May 1, 2032 [Member]</t>
  </si>
  <si>
    <t>7.00% Fixed Senior Notes Due May 1, 2032 [Member] | Secured Debt [Member]</t>
  </si>
  <si>
    <t>7.25% Fixed Senior Notes Due January 15, 2033 [Member]</t>
  </si>
  <si>
    <t>7.25%</t>
  </si>
  <si>
    <t>7.25% Fixed Senior Notes Due January 15, 2033 [Member] | Secured Debt [Member]</t>
  </si>
  <si>
    <t>7.50% Fixed Senior Notes Due September 1, 2038 [Member]</t>
  </si>
  <si>
    <t>7.50%</t>
  </si>
  <si>
    <t>7.50% Fixed Senior Notes Due September 1, 2038 [Member] | Secured Debt [Member]</t>
  </si>
  <si>
    <t>5.25% Fixed Senior Notes Due September 30, 2040 [Member]</t>
  </si>
  <si>
    <t>5.25%</t>
  </si>
  <si>
    <t>5.25% Fixed Senior Notes Due September 30, 2040 [Member] | Secured Debt [Member]</t>
  </si>
  <si>
    <t>4.55% Fixed Senior Notes Due December 1, 2041 [Member]</t>
  </si>
  <si>
    <t>4.55%</t>
  </si>
  <si>
    <t>4.55% Fixed Senior Notes Due December 1, 2041 [Member] | Secured Debt [Member]</t>
  </si>
  <si>
    <t>5.30% Fixed Senior Notes Due June 1, 2042 [Member]</t>
  </si>
  <si>
    <t>5.30%</t>
  </si>
  <si>
    <t>5.30% Fixed Senior Notes Due June 1, 2042 [Member] | Secured Debt [Member]</t>
  </si>
  <si>
    <t>3.75% Fixed Senior Notes Due April 1, 2045 [Member]</t>
  </si>
  <si>
    <t>3.75%</t>
  </si>
  <si>
    <t>Apr. 1,
		2045</t>
  </si>
  <si>
    <t>3.75% Fixed Senior Notes Due April 1, 2045 [Member] | Secured Debt [Member]</t>
  </si>
  <si>
    <t>3.80% Fixed Senior Notes Due September 30, 2047 [Member]</t>
  </si>
  <si>
    <t>3.80%</t>
  </si>
  <si>
    <t>Sep. 30,
		2047</t>
  </si>
  <si>
    <t>3.80% Fixed Senior Notes Due September 30, 2047 [Member] | Secured Debt [Member]</t>
  </si>
  <si>
    <t>Nov. 15,
		2048</t>
  </si>
  <si>
    <t>4.10% Fixed Senior Notes Due November 15, 2048 [Member] | Secured Debt [Member]</t>
  </si>
  <si>
    <t>Mar. 26,
		2019</t>
  </si>
  <si>
    <t>Membership Interests (Narrative) (Details) - USD ($) $ in Millions</t>
  </si>
  <si>
    <t>Nov. 30, 2018</t>
  </si>
  <si>
    <t>Oct. 31, 2018</t>
  </si>
  <si>
    <t>Jul. 31, 2018</t>
  </si>
  <si>
    <t>Apr. 30, 2018</t>
  </si>
  <si>
    <t>Subsequent Event [Line Items]</t>
  </si>
  <si>
    <t>Cash available for distribution under the capital structure restriction</t>
  </si>
  <si>
    <t>Members contribution</t>
  </si>
  <si>
    <t>Contingent equity distribution</t>
  </si>
  <si>
    <t>Membership Interests (Schedule Of Changes To Membership Interests) (Details) - USD ($) $ in Millions</t>
  </si>
  <si>
    <t>Consolidation, Less than Wholly Owned Subsidiary, Parent Ownership Interest, Effects of Changes, Net [Line Items]</t>
  </si>
  <si>
    <t>Balance</t>
  </si>
  <si>
    <t>Distributions</t>
  </si>
  <si>
    <t>Capital contributions</t>
  </si>
  <si>
    <t>Net effects of cash flow hedges (net of tax)</t>
  </si>
  <si>
    <t>Capital Accounts [Member]</t>
  </si>
  <si>
    <t>Accumulated Other Comprehensive Income (Loss) [Member]</t>
  </si>
  <si>
    <t>Membership Interests (Schedule Of Changes To Accumulated Other Comprehensive Income (Loss)) (Details) - USD ($) $ in Millions</t>
  </si>
  <si>
    <t>Accumulated Other Comprehensive Income (Loss) [Line Items]</t>
  </si>
  <si>
    <t>Balance at beginning of period</t>
  </si>
  <si>
    <t>Balance at end of period</t>
  </si>
  <si>
    <t>Cash Flow Hedges - Interest Rate Swap [Member]</t>
  </si>
  <si>
    <t>Amounts reclassified from accumulated other comprehensive income (loss) and reported in interest expense and related charges</t>
  </si>
  <si>
    <t>Defined Benefit Pension and OPEB Plans [Member]</t>
  </si>
  <si>
    <t>Pension And OPEB Plans (Narrative) (Details) $ in Millions</t>
  </si>
  <si>
    <t>Sep. 30, 2018USD ($)</t>
  </si>
  <si>
    <t>Oncor Retirement Plan [Member]</t>
  </si>
  <si>
    <t>Defined Benefit Plan Disclosure [Line Items]</t>
  </si>
  <si>
    <t>Discount rate</t>
  </si>
  <si>
    <t>3.53%</t>
  </si>
  <si>
    <t>Expected return on plan assets</t>
  </si>
  <si>
    <t>5.13%</t>
  </si>
  <si>
    <t>Vistra Retirement Plan [Member]</t>
  </si>
  <si>
    <t>3.72%</t>
  </si>
  <si>
    <t>4.78%</t>
  </si>
  <si>
    <t>Pension Plan [Member]</t>
  </si>
  <si>
    <t>Cash contributions</t>
  </si>
  <si>
    <t>Additional cash contributions</t>
  </si>
  <si>
    <t>Additional cash contributions, next five years</t>
  </si>
  <si>
    <t>OPEB Plan [Member]</t>
  </si>
  <si>
    <t>3.73%</t>
  </si>
  <si>
    <t>6.20%</t>
  </si>
  <si>
    <t>Pension And OPEB Plans (Schedule Of Pension And OPEB Plan Costs) (Details) - USD ($) $ in Millions</t>
  </si>
  <si>
    <t>Net costs</t>
  </si>
  <si>
    <t>Less amounts deferred principally as property or a regulatory asset</t>
  </si>
  <si>
    <t>Net amounts recognized as expense</t>
  </si>
  <si>
    <t>Service cost</t>
  </si>
  <si>
    <t>Interest cost</t>
  </si>
  <si>
    <t>Expected return on assets</t>
  </si>
  <si>
    <t>Amortization of net loss</t>
  </si>
  <si>
    <t>Amortization of prior service cost</t>
  </si>
  <si>
    <t>Related-Party Transactions (Narrative) (Details) - USD ($) $ in Millions</t>
  </si>
  <si>
    <t>Mar. 08, 2018</t>
  </si>
  <si>
    <t>Related Party Transaction [Line Items]</t>
  </si>
  <si>
    <t>Transformer maintenance revenue</t>
  </si>
  <si>
    <t>Sponsor Group [Member]</t>
  </si>
  <si>
    <t>Equity in existing vendor</t>
  </si>
  <si>
    <t>16.00%</t>
  </si>
  <si>
    <t>Cash payments to vendors related to Texas margin taxes</t>
  </si>
  <si>
    <t>Sponsor Group [Member] | Capitalized [Member]</t>
  </si>
  <si>
    <t>Sponsor Group [Member] | Operation And Maintenance Expense [Member]</t>
  </si>
  <si>
    <t>Related-Party Transactions (Schedule Of Trade Accounts And Other Receivables From Related Parties) (Details) - USD ($) $ in Millions</t>
  </si>
  <si>
    <t>Trade accounts receivable from TCEH (affiliated)</t>
  </si>
  <si>
    <t>Texas margin taxes payable</t>
  </si>
  <si>
    <t>Net payable (receivable)</t>
  </si>
  <si>
    <t>Texas [Member]</t>
  </si>
  <si>
    <t>Federal [Member]</t>
  </si>
  <si>
    <t>Sempra Texas Holdings [Member]</t>
  </si>
  <si>
    <t>Sempra Texas Holdings [Member] | Texas [Member]</t>
  </si>
  <si>
    <t>Sempra Texas Holdings [Member] | Federal [Member]</t>
  </si>
  <si>
    <t>EFH Corp [Member] | Texas [Member]</t>
  </si>
  <si>
    <t>EFH Corp [Member] | Federal [Member]</t>
  </si>
  <si>
    <t>Texas Transmission Investment LLC [Member] | Federal [Member]</t>
  </si>
  <si>
    <t>Related-Party Transactions (Schedule Of Related Party Transactions) (Details) - USD ($) $ in Millions</t>
  </si>
  <si>
    <t>Federal income taxes</t>
  </si>
  <si>
    <t>Texas margin taxes</t>
  </si>
  <si>
    <t>Total payments (receipts)</t>
  </si>
  <si>
    <t>EFH Corp [Member]</t>
  </si>
  <si>
    <t>Supplementary Financial Information (Narrative) (Details) - USD ($) $ in Millions</t>
  </si>
  <si>
    <t>Supplemental Financial Information [Line Items]</t>
  </si>
  <si>
    <t>Aggregate amortization expenses</t>
  </si>
  <si>
    <t>Trade Accounts Receivable [Member] | Nonaffiliated REP [Member]</t>
  </si>
  <si>
    <t>Concentration risk percentage</t>
  </si>
  <si>
    <t>12.00%</t>
  </si>
  <si>
    <t>Trade Accounts Receivable [Member] | Second Nonaffiliated REP [Member]</t>
  </si>
  <si>
    <t>13.00%</t>
  </si>
  <si>
    <t>Supplementary Financial Information (Schedule Of Other Income And (Deductions)) (Details) - USD ($) $ in Millions</t>
  </si>
  <si>
    <t>Professional fees</t>
  </si>
  <si>
    <t>Sempra Acquisition related costs</t>
  </si>
  <si>
    <t>Recoverable pension and OPEB - non-service costs</t>
  </si>
  <si>
    <t>Non-recoverable pension and OPEB (Note 10)</t>
  </si>
  <si>
    <t>Other, including interest income</t>
  </si>
  <si>
    <t>Total other income and (deductions) - net</t>
  </si>
  <si>
    <t>The prior periods have been adjusted to present non-service costs as a non-operating cost pursuant to ASU 2017-07.  See Note 1 for additional information.</t>
  </si>
  <si>
    <t>Supplementary Financial Information (Schedule Of Interest Expense And Related Charges) (Details) - USD ($) $ in Millions</t>
  </si>
  <si>
    <t>Interest</t>
  </si>
  <si>
    <t>Amortization of debt issuance costs and discounts</t>
  </si>
  <si>
    <t>Less allowance for funds used during construction — capitalized interest portion</t>
  </si>
  <si>
    <t>Total interest expense and related charges</t>
  </si>
  <si>
    <t>Supplementary Financial Information (Schedule Of Trade Accounts And Other Receivables) (Details) - USD ($) $ in Millions</t>
  </si>
  <si>
    <t>Gross trade accounts and other receivables</t>
  </si>
  <si>
    <t>Allowance for uncollectible accounts</t>
  </si>
  <si>
    <t>Trade accounts receivable - net</t>
  </si>
  <si>
    <t>Supplementary Financial Information (Summary of Investments And Other Property) (Details) - USD ($) $ in Millions</t>
  </si>
  <si>
    <t>Assets related to employee benefit plans, including employee savings programs</t>
  </si>
  <si>
    <t>Land and other investments</t>
  </si>
  <si>
    <t>Total investments and other property</t>
  </si>
  <si>
    <t>Supplementary Financial Information (Schedule Of Property, Plant And Equipment) (Details) - USD ($) $ in Millions</t>
  </si>
  <si>
    <t>Total assets in service</t>
  </si>
  <si>
    <t>Less accumulated depreciation and amortization</t>
  </si>
  <si>
    <t>Net of accumulated depreciation and amortization</t>
  </si>
  <si>
    <t>Construction work in progress</t>
  </si>
  <si>
    <t>Held for future use</t>
  </si>
  <si>
    <t>Property, plant and equipment - net</t>
  </si>
  <si>
    <t>Supplementary Financial Information (Schedule Of Intangible Assets) (Details) - USD ($) $ in Millions</t>
  </si>
  <si>
    <t>Finite-Lived Intangible Assets [Line Items]</t>
  </si>
  <si>
    <t>Gross Carrying Amount</t>
  </si>
  <si>
    <t>Accumulated Amortization</t>
  </si>
  <si>
    <t>Net</t>
  </si>
  <si>
    <t>Land Easements [Member]</t>
  </si>
  <si>
    <t>Capitalized Software [Member]</t>
  </si>
  <si>
    <t>Supplementary Financial Information (Schedule Of Estimated Aggregate Amortization Expenses) (Details) $ in Millions</t>
  </si>
  <si>
    <t>Supplementary Financial Information (Schedule Of Employee Benefit Obligations And Other) (Details) - USD ($) $ in Millions</t>
  </si>
  <si>
    <t>Retirement plans and other employee benefits</t>
  </si>
  <si>
    <t>Investment tax credits</t>
  </si>
  <si>
    <t>Other</t>
  </si>
  <si>
    <t>Total employee benefit obligations and other</t>
  </si>
  <si>
    <t>Supplementary Financial Information (Schedule Of Supplemental Cash Flow Information) (Details) - USD ($) $ in Millions</t>
  </si>
  <si>
    <t>Less capitalized interest</t>
  </si>
  <si>
    <t>Interest payments (net of amounts capitalized)</t>
  </si>
  <si>
    <t>Federal</t>
  </si>
  <si>
    <t>State</t>
  </si>
  <si>
    <t>Total payments (receipts) in lieu of income taxes</t>
  </si>
  <si>
    <t>Noncash construction expenditures</t>
  </si>
  <si>
    <t>See Note 11 for income tax related detail.</t>
  </si>
  <si>
    <t>Represents end-of-period accruals.</t>
  </si>
  <si>
    <t>Infrareit Acquisition (Narrative) (Details) - InfraREIT [Member] - USD ($) $ / shares in Units, $ in Millions</t>
  </si>
  <si>
    <t>Oct. 18, 2018</t>
  </si>
  <si>
    <t>Business Acquisition [Line Items]</t>
  </si>
  <si>
    <t>Outstanding debt acquired</t>
  </si>
  <si>
    <t>Price per share of common stock to stockholders and limited partners</t>
  </si>
  <si>
    <t>Management agreement termination fee</t>
  </si>
  <si>
    <t>Subsequent Event [Member] | Sempra Texas Holdings [Member]</t>
  </si>
  <si>
    <t>Partnership interest</t>
  </si>
  <si>
    <t>50.00%</t>
  </si>
  <si>
    <t>Partner capital contribution for business combin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4" t="n">
        <v>1193311</v>
      </c>
    </row>
    <row r="5" spans="1:3">
      <c r="A5" s="3" t="s">
        <v>7</v>
      </c>
      <c r="B5" s="3" t="s">
        <v>8</v>
      </c>
    </row>
    <row r="6" spans="1:3">
      <c r="A6" s="3" t="s">
        <v>9</v>
      </c>
      <c r="B6" s="3" t="s">
        <v>10</v>
      </c>
    </row>
    <row r="7" spans="1:3">
      <c r="A7" s="3" t="s">
        <v>11</v>
      </c>
      <c r="B7" s="3" t="s">
        <v>12</v>
      </c>
    </row>
    <row r="8" spans="1:3">
      <c r="A8" s="3" t="s">
        <v>13</v>
      </c>
      <c r="B8" s="4" t="n">
        <v>2018</v>
      </c>
    </row>
    <row r="9" spans="1:3">
      <c r="A9" s="3" t="s">
        <v>14</v>
      </c>
      <c r="B9" s="5" t="s">
        <v>15</v>
      </c>
    </row>
    <row r="10" spans="1:3">
      <c r="A10" s="3" t="s">
        <v>16</v>
      </c>
      <c r="B10" s="3" t="s">
        <v>17</v>
      </c>
    </row>
    <row r="11" spans="1:3">
      <c r="A11" s="3" t="s">
        <v>18</v>
      </c>
      <c r="B11" s="3" t="s">
        <v>19</v>
      </c>
    </row>
    <row r="12" spans="1:3">
      <c r="A12" s="3" t="s">
        <v>20</v>
      </c>
      <c r="B12" s="3" t="s">
        <v>12</v>
      </c>
    </row>
    <row r="13" spans="1:3">
      <c r="A13" s="3" t="s">
        <v>21</v>
      </c>
      <c r="B13" s="3" t="s">
        <v>12</v>
      </c>
    </row>
    <row r="14" spans="1:3">
      <c r="A14" s="3" t="s">
        <v>22</v>
      </c>
      <c r="C14" s="4" t="n">
        <v>0</v>
      </c>
    </row>
    <row r="15" spans="1:3">
      <c r="A15" s="3" t="s">
        <v>23</v>
      </c>
    </row>
    <row r="16" spans="1:3">
      <c r="A16" s="3" t="s">
        <v>24</v>
      </c>
      <c r="C16" s="3" t="s">
        <v>25</v>
      </c>
    </row>
    <row r="17" spans="1:3">
      <c r="A17" s="3" t="s">
        <v>26</v>
      </c>
    </row>
    <row r="18" spans="1:3">
      <c r="A18" s="3" t="s">
        <v>24</v>
      </c>
      <c r="C18"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8</v>
      </c>
      <c r="B1" s="2" t="s">
        <v>1</v>
      </c>
    </row>
    <row r="2" spans="1:2">
      <c r="B2" s="2" t="s">
        <v>2</v>
      </c>
    </row>
    <row r="3" spans="1:2">
      <c r="A3" s="6" t="s">
        <v>129</v>
      </c>
    </row>
    <row r="4" spans="1:2">
      <c r="A4" s="3" t="s">
        <v>130</v>
      </c>
      <c r="B4" s="3"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6" t="s">
        <v>133</v>
      </c>
    </row>
    <row r="4" spans="1:2">
      <c r="A4" s="3" t="s">
        <v>134</v>
      </c>
      <c r="B4" s="3"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6" t="s">
        <v>137</v>
      </c>
    </row>
    <row r="4" spans="1:2">
      <c r="A4" s="3" t="s">
        <v>138</v>
      </c>
      <c r="B4" s="3"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0</v>
      </c>
      <c r="B1" s="2" t="s">
        <v>1</v>
      </c>
    </row>
    <row r="2" spans="1:2">
      <c r="B2" s="2" t="s">
        <v>2</v>
      </c>
    </row>
    <row r="3" spans="1:2">
      <c r="A3" s="6" t="s">
        <v>141</v>
      </c>
    </row>
    <row r="4" spans="1:2">
      <c r="A4" s="3" t="s">
        <v>142</v>
      </c>
      <c r="B4" s="3"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6" t="s">
        <v>145</v>
      </c>
    </row>
    <row r="4" spans="1:2">
      <c r="A4" s="3" t="s">
        <v>146</v>
      </c>
      <c r="B4" s="3"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6" t="s">
        <v>149</v>
      </c>
    </row>
    <row r="4" spans="1:2">
      <c r="A4" s="3" t="s">
        <v>150</v>
      </c>
      <c r="B4" s="3"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6" t="s">
        <v>153</v>
      </c>
    </row>
    <row r="4" spans="1:2">
      <c r="A4" s="3" t="s">
        <v>154</v>
      </c>
      <c r="B4" s="3"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6" t="s">
        <v>157</v>
      </c>
    </row>
    <row r="4" spans="1:2">
      <c r="A4" s="3" t="s">
        <v>158</v>
      </c>
      <c r="B4" s="3"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6" t="s">
        <v>161</v>
      </c>
    </row>
    <row r="4" spans="1:2">
      <c r="A4" s="3" t="s">
        <v>162</v>
      </c>
      <c r="B4" s="3"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6" t="s">
        <v>165</v>
      </c>
    </row>
    <row r="4" spans="1:2">
      <c r="A4" s="3" t="s">
        <v>166</v>
      </c>
      <c r="B4" s="3"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5"/>
    <col customWidth="1" max="6" min="6" width="14"/>
  </cols>
  <sheetData>
    <row r="1" spans="1:6">
      <c r="A1" s="1" t="s">
        <v>28</v>
      </c>
      <c r="B1" s="2" t="s">
        <v>29</v>
      </c>
      <c r="E1" s="2" t="s">
        <v>1</v>
      </c>
    </row>
    <row r="2" spans="1:6">
      <c r="B2" s="2" t="s">
        <v>2</v>
      </c>
      <c r="C2" s="2" t="s">
        <v>30</v>
      </c>
      <c r="D2" s="2" t="s">
        <v>31</v>
      </c>
      <c r="E2" s="2" t="s">
        <v>2</v>
      </c>
      <c r="F2" s="2" t="s">
        <v>30</v>
      </c>
    </row>
    <row r="3" spans="1:6">
      <c r="A3" s="6" t="s">
        <v>32</v>
      </c>
    </row>
    <row r="4" spans="1:6">
      <c r="A4" s="3" t="s">
        <v>33</v>
      </c>
      <c r="B4" s="7" t="n">
        <v>1095</v>
      </c>
      <c r="C4" s="7" t="n">
        <v>1068</v>
      </c>
      <c r="E4" s="7" t="n">
        <v>3106</v>
      </c>
      <c r="F4" s="7" t="n">
        <v>2967</v>
      </c>
    </row>
    <row r="5" spans="1:6">
      <c r="A5" s="6" t="s">
        <v>34</v>
      </c>
    </row>
    <row r="6" spans="1:6">
      <c r="A6" s="3" t="s">
        <v>35</v>
      </c>
      <c r="B6" s="4" t="n">
        <v>237</v>
      </c>
      <c r="C6" s="4" t="n">
        <v>230</v>
      </c>
      <c r="E6" s="4" t="n">
        <v>719</v>
      </c>
      <c r="F6" s="4" t="n">
        <v>690</v>
      </c>
    </row>
    <row r="7" spans="1:6">
      <c r="A7" s="3" t="s">
        <v>36</v>
      </c>
      <c r="B7" s="4" t="n">
        <v>214</v>
      </c>
      <c r="C7" s="4" t="n">
        <v>176</v>
      </c>
      <c r="E7" s="4" t="n">
        <v>636</v>
      </c>
      <c r="F7" s="4" t="n">
        <v>529</v>
      </c>
    </row>
    <row r="8" spans="1:6">
      <c r="A8" s="3" t="s">
        <v>37</v>
      </c>
      <c r="B8" s="4" t="n">
        <v>169</v>
      </c>
      <c r="C8" s="4" t="n">
        <v>193</v>
      </c>
      <c r="E8" s="4" t="n">
        <v>503</v>
      </c>
      <c r="F8" s="4" t="n">
        <v>581</v>
      </c>
    </row>
    <row r="9" spans="1:6">
      <c r="A9" s="3" t="s">
        <v>38</v>
      </c>
      <c r="B9" s="4" t="n">
        <v>54</v>
      </c>
      <c r="C9" s="4" t="n">
        <v>97</v>
      </c>
      <c r="E9" s="4" t="n">
        <v>134</v>
      </c>
      <c r="F9" s="4" t="n">
        <v>209</v>
      </c>
    </row>
    <row r="10" spans="1:6">
      <c r="A10" s="3" t="s">
        <v>39</v>
      </c>
      <c r="B10" s="4" t="n">
        <v>128</v>
      </c>
      <c r="C10" s="4" t="n">
        <v>120</v>
      </c>
      <c r="E10" s="4" t="n">
        <v>374</v>
      </c>
      <c r="F10" s="4" t="n">
        <v>340</v>
      </c>
    </row>
    <row r="11" spans="1:6">
      <c r="A11" s="3" t="s">
        <v>40</v>
      </c>
      <c r="B11" s="4" t="n">
        <v>802</v>
      </c>
      <c r="C11" s="4" t="n">
        <v>816</v>
      </c>
      <c r="E11" s="4" t="n">
        <v>2366</v>
      </c>
      <c r="F11" s="4" t="n">
        <v>2349</v>
      </c>
    </row>
    <row r="12" spans="1:6">
      <c r="A12" s="3" t="s">
        <v>41</v>
      </c>
      <c r="B12" s="4" t="n">
        <v>293</v>
      </c>
      <c r="C12" s="4" t="n">
        <v>252</v>
      </c>
      <c r="E12" s="4" t="n">
        <v>740</v>
      </c>
      <c r="F12" s="4" t="n">
        <v>618</v>
      </c>
    </row>
    <row r="13" spans="1:6">
      <c r="A13" s="3" t="s">
        <v>42</v>
      </c>
      <c r="B13" s="4" t="n">
        <v>-13</v>
      </c>
      <c r="C13" s="4" t="n">
        <v>-13</v>
      </c>
      <c r="E13" s="4" t="n">
        <v>-63</v>
      </c>
      <c r="F13" s="4" t="n">
        <v>-35</v>
      </c>
    </row>
    <row r="14" spans="1:6">
      <c r="A14" s="3" t="s">
        <v>43</v>
      </c>
      <c r="B14" s="4" t="n">
        <v>-3</v>
      </c>
      <c r="C14" s="4" t="n">
        <v>-5</v>
      </c>
      <c r="E14" s="4" t="n">
        <v>-13</v>
      </c>
      <c r="F14" s="4" t="n">
        <v>-17</v>
      </c>
    </row>
    <row r="15" spans="1:6">
      <c r="A15" s="3" t="s">
        <v>44</v>
      </c>
      <c r="B15" s="4" t="n">
        <v>89</v>
      </c>
      <c r="C15" s="4" t="n">
        <v>87</v>
      </c>
      <c r="E15" s="4" t="n">
        <v>264</v>
      </c>
      <c r="F15" s="4" t="n">
        <v>257</v>
      </c>
    </row>
    <row r="16" spans="1:6">
      <c r="A16" s="3" t="s">
        <v>45</v>
      </c>
      <c r="B16" s="7" t="n">
        <v>194</v>
      </c>
      <c r="C16" s="7" t="n">
        <v>157</v>
      </c>
      <c r="E16" s="7" t="n">
        <v>426</v>
      </c>
      <c r="F16" s="7" t="n">
        <v>343</v>
      </c>
    </row>
    <row r="17" spans="1:6"/>
    <row r="18" spans="1:6">
      <c r="A18" s="3" t="s">
        <v>31</v>
      </c>
      <c r="B18" s="3" t="s">
        <v>46</v>
      </c>
    </row>
  </sheetData>
  <mergeCells count="19">
    <mergeCell ref="A1:A2"/>
    <mergeCell ref="B1:D1"/>
    <mergeCell ref="E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F17"/>
    <mergeCell ref="B18:F1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6" t="s">
        <v>117</v>
      </c>
    </row>
    <row r="4" spans="1:2">
      <c r="A4" s="3" t="s">
        <v>169</v>
      </c>
      <c r="B4" s="3" t="s">
        <v>170</v>
      </c>
    </row>
    <row r="5" spans="1:2">
      <c r="A5" s="3" t="s">
        <v>171</v>
      </c>
      <c r="B5" s="3" t="s">
        <v>172</v>
      </c>
    </row>
    <row r="6" spans="1:2">
      <c r="A6" s="3" t="s">
        <v>173</v>
      </c>
      <c r="B6" s="3" t="s">
        <v>174</v>
      </c>
    </row>
    <row r="7" spans="1:2">
      <c r="A7" s="3" t="s">
        <v>175</v>
      </c>
      <c r="B7" s="3" t="s">
        <v>176</v>
      </c>
    </row>
    <row r="8" spans="1:2">
      <c r="A8" s="3" t="s">
        <v>177</v>
      </c>
      <c r="B8" s="3" t="s">
        <v>178</v>
      </c>
    </row>
    <row r="9" spans="1:2">
      <c r="A9" s="3" t="s">
        <v>179</v>
      </c>
      <c r="B9" s="3"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6" t="s">
        <v>129</v>
      </c>
    </row>
    <row r="4" spans="1:2">
      <c r="A4" s="3" t="s">
        <v>182</v>
      </c>
      <c r="B4" s="3"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6" t="s">
        <v>133</v>
      </c>
    </row>
    <row r="4" spans="1:2">
      <c r="A4" s="3" t="s">
        <v>185</v>
      </c>
      <c r="B4" s="3"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6" t="s">
        <v>137</v>
      </c>
    </row>
    <row r="4" spans="1:2">
      <c r="A4" s="3" t="s">
        <v>188</v>
      </c>
      <c r="B4" s="3"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6" t="s">
        <v>141</v>
      </c>
    </row>
    <row r="4" spans="1:2">
      <c r="A4" s="3" t="s">
        <v>191</v>
      </c>
      <c r="B4" s="3"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6" t="s">
        <v>149</v>
      </c>
    </row>
    <row r="4" spans="1:2">
      <c r="A4" s="3" t="s">
        <v>194</v>
      </c>
      <c r="B4" s="3" t="s">
        <v>195</v>
      </c>
    </row>
    <row r="5" spans="1:2">
      <c r="A5" s="3" t="s">
        <v>196</v>
      </c>
      <c r="B5" s="3"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6" t="s">
        <v>153</v>
      </c>
    </row>
    <row r="4" spans="1:2">
      <c r="A4" s="3" t="s">
        <v>199</v>
      </c>
      <c r="B4" s="3"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6" t="s">
        <v>157</v>
      </c>
    </row>
    <row r="4" spans="1:2">
      <c r="A4" s="3" t="s">
        <v>202</v>
      </c>
      <c r="B4" s="3" t="s">
        <v>203</v>
      </c>
    </row>
    <row r="5" spans="1:2">
      <c r="A5" s="3" t="s">
        <v>204</v>
      </c>
      <c r="B5" s="3"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6" t="s">
        <v>161</v>
      </c>
    </row>
    <row r="4" spans="1:2">
      <c r="A4" s="3" t="s">
        <v>207</v>
      </c>
      <c r="B4" s="3" t="s">
        <v>208</v>
      </c>
    </row>
    <row r="5" spans="1:2">
      <c r="A5" s="3" t="s">
        <v>209</v>
      </c>
      <c r="B5" s="3" t="s">
        <v>210</v>
      </c>
    </row>
    <row r="6" spans="1:2">
      <c r="A6" s="3" t="s">
        <v>211</v>
      </c>
      <c r="B6" s="3" t="s">
        <v>212</v>
      </c>
    </row>
    <row r="7" spans="1:2">
      <c r="A7" s="3" t="s">
        <v>213</v>
      </c>
      <c r="B7" s="3" t="s">
        <v>214</v>
      </c>
    </row>
    <row r="8" spans="1:2">
      <c r="A8" s="3" t="s">
        <v>215</v>
      </c>
      <c r="B8" s="3" t="s">
        <v>216</v>
      </c>
    </row>
    <row r="9" spans="1:2">
      <c r="A9" s="3" t="s">
        <v>217</v>
      </c>
      <c r="B9" s="3" t="s">
        <v>218</v>
      </c>
    </row>
    <row r="10" spans="1:2">
      <c r="A10" s="3" t="s">
        <v>219</v>
      </c>
      <c r="B10" s="3" t="s">
        <v>220</v>
      </c>
    </row>
    <row r="11" spans="1:2">
      <c r="A11" s="3" t="s">
        <v>221</v>
      </c>
      <c r="B11" s="3" t="s">
        <v>222</v>
      </c>
    </row>
    <row r="12" spans="1:2">
      <c r="A12" s="3" t="s">
        <v>223</v>
      </c>
      <c r="B12" s="3"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34"/>
    <col customWidth="1" max="5" min="5" width="21"/>
    <col customWidth="1" max="6" min="6" width="21"/>
    <col customWidth="1" max="7" min="7" width="21"/>
    <col customWidth="1" max="8" min="8" width="21"/>
    <col customWidth="1" max="9" min="9" width="14"/>
  </cols>
  <sheetData>
    <row r="1" spans="1:9">
      <c r="A1" s="1" t="s">
        <v>225</v>
      </c>
      <c r="B1" s="2" t="s">
        <v>226</v>
      </c>
      <c r="C1" s="2" t="s">
        <v>29</v>
      </c>
      <c r="D1" s="2" t="s">
        <v>1</v>
      </c>
      <c r="F1" s="2" t="s">
        <v>227</v>
      </c>
    </row>
    <row r="2" spans="1:9">
      <c r="B2" s="2" t="s">
        <v>228</v>
      </c>
      <c r="C2" s="2" t="s">
        <v>229</v>
      </c>
      <c r="D2" s="2" t="s">
        <v>230</v>
      </c>
      <c r="E2" s="2" t="s">
        <v>229</v>
      </c>
      <c r="F2" s="2" t="s">
        <v>231</v>
      </c>
      <c r="G2" s="2" t="s">
        <v>232</v>
      </c>
      <c r="H2" s="2" t="s">
        <v>233</v>
      </c>
      <c r="I2" s="2" t="s">
        <v>234</v>
      </c>
    </row>
    <row r="3" spans="1:9">
      <c r="A3" s="6" t="s">
        <v>235</v>
      </c>
    </row>
    <row r="4" spans="1:9">
      <c r="A4" s="3" t="s">
        <v>236</v>
      </c>
      <c r="D4" s="4" t="n">
        <v>0</v>
      </c>
    </row>
    <row r="5" spans="1:9">
      <c r="A5" s="3" t="s">
        <v>237</v>
      </c>
      <c r="D5" s="4" t="n">
        <v>1</v>
      </c>
    </row>
    <row r="6" spans="1:9">
      <c r="A6" s="3" t="s">
        <v>238</v>
      </c>
      <c r="B6" s="3" t="s">
        <v>27</v>
      </c>
    </row>
    <row r="7" spans="1:9">
      <c r="A7" s="3" t="s">
        <v>239</v>
      </c>
    </row>
    <row r="8" spans="1:9">
      <c r="A8" s="6" t="s">
        <v>235</v>
      </c>
    </row>
    <row r="9" spans="1:9">
      <c r="A9" s="3" t="s">
        <v>240</v>
      </c>
      <c r="C9" s="7" t="n">
        <v>8</v>
      </c>
      <c r="E9" s="7" t="n">
        <v>23</v>
      </c>
      <c r="F9" s="7" t="n">
        <v>31</v>
      </c>
      <c r="G9" s="7" t="n">
        <v>28</v>
      </c>
      <c r="H9" s="7" t="n">
        <v>28</v>
      </c>
    </row>
    <row r="10" spans="1:9">
      <c r="A10" s="3" t="s">
        <v>241</v>
      </c>
      <c r="C10" s="7" t="n">
        <v>3</v>
      </c>
      <c r="E10" s="7" t="n">
        <v>9</v>
      </c>
      <c r="F10" s="7" t="n">
        <v>11</v>
      </c>
      <c r="G10" s="7" t="n">
        <v>10</v>
      </c>
      <c r="H10" s="7" t="n">
        <v>10</v>
      </c>
    </row>
    <row r="11" spans="1:9">
      <c r="A11" s="3" t="s">
        <v>242</v>
      </c>
    </row>
    <row r="12" spans="1:9">
      <c r="A12" s="6" t="s">
        <v>235</v>
      </c>
    </row>
    <row r="13" spans="1:9">
      <c r="A13" s="3" t="s">
        <v>243</v>
      </c>
      <c r="D13" s="7" t="n">
        <v>4</v>
      </c>
    </row>
    <row r="14" spans="1:9">
      <c r="A14" s="3" t="s">
        <v>244</v>
      </c>
    </row>
    <row r="15" spans="1:9">
      <c r="A15" s="6" t="s">
        <v>235</v>
      </c>
    </row>
    <row r="16" spans="1:9">
      <c r="A16" s="3" t="s">
        <v>245</v>
      </c>
      <c r="I16" s="3" t="s">
        <v>246</v>
      </c>
    </row>
    <row r="17" spans="1:9">
      <c r="A17" s="3" t="s">
        <v>247</v>
      </c>
    </row>
    <row r="18" spans="1:9">
      <c r="A18" s="6" t="s">
        <v>235</v>
      </c>
    </row>
    <row r="19" spans="1:9">
      <c r="A19" s="3" t="s">
        <v>245</v>
      </c>
      <c r="I19" s="3" t="s">
        <v>248</v>
      </c>
    </row>
    <row r="20" spans="1:9">
      <c r="A20" s="3" t="s">
        <v>249</v>
      </c>
    </row>
    <row r="21" spans="1:9">
      <c r="A21" s="6" t="s">
        <v>235</v>
      </c>
    </row>
    <row r="22" spans="1:9">
      <c r="A22" s="3" t="s">
        <v>250</v>
      </c>
      <c r="D22" s="3" t="s">
        <v>25</v>
      </c>
    </row>
    <row r="23" spans="1:9">
      <c r="A23" s="3" t="s">
        <v>251</v>
      </c>
    </row>
    <row r="24" spans="1:9">
      <c r="A24" s="6" t="s">
        <v>235</v>
      </c>
    </row>
    <row r="25" spans="1:9">
      <c r="A25" s="3" t="s">
        <v>252</v>
      </c>
      <c r="D25" s="3" t="s">
        <v>27</v>
      </c>
    </row>
    <row r="26" spans="1:9">
      <c r="A26" s="3" t="s">
        <v>253</v>
      </c>
    </row>
    <row r="27" spans="1:9">
      <c r="A27" s="6" t="s">
        <v>235</v>
      </c>
    </row>
    <row r="28" spans="1:9">
      <c r="A28" s="3" t="s">
        <v>254</v>
      </c>
      <c r="D28" s="7" t="n">
        <v>20</v>
      </c>
    </row>
  </sheetData>
  <mergeCells count="3">
    <mergeCell ref="A1:A2"/>
    <mergeCell ref="D1:E1"/>
    <mergeCell ref="F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s>
  <sheetData>
    <row r="1" spans="1:6">
      <c r="A1" s="1" t="s">
        <v>47</v>
      </c>
      <c r="B1" s="2" t="s">
        <v>29</v>
      </c>
      <c r="E1" s="2" t="s">
        <v>1</v>
      </c>
    </row>
    <row r="2" spans="1:6">
      <c r="B2" s="2" t="s">
        <v>2</v>
      </c>
      <c r="C2" s="2" t="s">
        <v>30</v>
      </c>
      <c r="E2" s="2" t="s">
        <v>2</v>
      </c>
      <c r="F2" s="2" t="s">
        <v>30</v>
      </c>
    </row>
    <row r="3" spans="1:6">
      <c r="A3" s="6" t="s">
        <v>48</v>
      </c>
    </row>
    <row r="4" spans="1:6">
      <c r="A4" s="3" t="s">
        <v>45</v>
      </c>
      <c r="B4" s="7" t="n">
        <v>194</v>
      </c>
      <c r="C4" s="7" t="n">
        <v>157</v>
      </c>
      <c r="D4" s="3" t="s">
        <v>31</v>
      </c>
      <c r="E4" s="7" t="n">
        <v>426</v>
      </c>
      <c r="F4" s="7" t="n">
        <v>343</v>
      </c>
    </row>
    <row r="5" spans="1:6">
      <c r="A5" s="6" t="s">
        <v>49</v>
      </c>
    </row>
    <row r="6" spans="1:6">
      <c r="A6" s="3" t="s">
        <v>50</v>
      </c>
      <c r="B6" s="3" t="s">
        <v>51</v>
      </c>
      <c r="C6" s="3" t="s">
        <v>51</v>
      </c>
      <c r="E6" s="4" t="n">
        <v>2</v>
      </c>
      <c r="F6" s="4" t="n">
        <v>1</v>
      </c>
    </row>
    <row r="7" spans="1:6">
      <c r="A7" s="3" t="s">
        <v>52</v>
      </c>
      <c r="B7" s="4" t="n">
        <v>1</v>
      </c>
      <c r="C7" s="4" t="n">
        <v>1</v>
      </c>
      <c r="E7" s="4" t="n">
        <v>2</v>
      </c>
      <c r="F7" s="4" t="n">
        <v>2</v>
      </c>
    </row>
    <row r="8" spans="1:6">
      <c r="A8" s="3" t="s">
        <v>53</v>
      </c>
      <c r="B8" s="4" t="n">
        <v>1</v>
      </c>
      <c r="C8" s="4" t="n">
        <v>1</v>
      </c>
      <c r="E8" s="4" t="n">
        <v>4</v>
      </c>
      <c r="F8" s="4" t="n">
        <v>3</v>
      </c>
    </row>
    <row r="9" spans="1:6">
      <c r="A9" s="3" t="s">
        <v>54</v>
      </c>
      <c r="B9" s="7" t="n">
        <v>195</v>
      </c>
      <c r="C9" s="7" t="n">
        <v>158</v>
      </c>
      <c r="E9" s="7" t="n">
        <v>430</v>
      </c>
      <c r="F9" s="7" t="n">
        <v>346</v>
      </c>
    </row>
    <row r="10" spans="1:6"/>
    <row r="11" spans="1:6">
      <c r="A11" s="3" t="s">
        <v>31</v>
      </c>
      <c r="B11" s="3" t="s">
        <v>46</v>
      </c>
    </row>
  </sheetData>
  <mergeCells count="6">
    <mergeCell ref="A1:A2"/>
    <mergeCell ref="B1:D1"/>
    <mergeCell ref="E1:F1"/>
    <mergeCell ref="C2:D2"/>
    <mergeCell ref="A10:F10"/>
    <mergeCell ref="B11:F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5</v>
      </c>
      <c r="B1" s="2" t="s">
        <v>234</v>
      </c>
      <c r="C1" s="2" t="s">
        <v>256</v>
      </c>
      <c r="D1" s="2" t="s">
        <v>2</v>
      </c>
      <c r="E1" s="2" t="s">
        <v>257</v>
      </c>
    </row>
    <row r="2" spans="1:5">
      <c r="A2" s="6" t="s">
        <v>258</v>
      </c>
    </row>
    <row r="3" spans="1:5">
      <c r="A3" s="3" t="s">
        <v>259</v>
      </c>
      <c r="B3" s="3" t="s">
        <v>260</v>
      </c>
      <c r="C3" s="3" t="s">
        <v>260</v>
      </c>
      <c r="D3" s="3" t="s">
        <v>261</v>
      </c>
    </row>
    <row r="4" spans="1:5">
      <c r="A4" s="3" t="s">
        <v>262</v>
      </c>
      <c r="B4" s="3" t="s">
        <v>263</v>
      </c>
      <c r="C4" s="3" t="s">
        <v>263</v>
      </c>
      <c r="D4" s="3" t="s">
        <v>264</v>
      </c>
    </row>
    <row r="5" spans="1:5">
      <c r="A5" s="3" t="s">
        <v>265</v>
      </c>
      <c r="D5" s="3" t="s">
        <v>266</v>
      </c>
    </row>
    <row r="6" spans="1:5">
      <c r="A6" s="3" t="s">
        <v>267</v>
      </c>
    </row>
    <row r="7" spans="1:5">
      <c r="A7" s="6" t="s">
        <v>258</v>
      </c>
    </row>
    <row r="8" spans="1:5">
      <c r="A8" s="3" t="s">
        <v>252</v>
      </c>
      <c r="B8" s="3" t="s">
        <v>27</v>
      </c>
    </row>
    <row r="9" spans="1:5">
      <c r="A9" s="3" t="s">
        <v>268</v>
      </c>
    </row>
    <row r="10" spans="1:5">
      <c r="A10" s="6" t="s">
        <v>258</v>
      </c>
    </row>
    <row r="11" spans="1:5">
      <c r="A11" s="3" t="s">
        <v>269</v>
      </c>
      <c r="B11" s="7" t="n">
        <v>9450</v>
      </c>
    </row>
    <row r="12" spans="1:5">
      <c r="A12" s="3" t="s">
        <v>270</v>
      </c>
      <c r="D12" s="3" t="s">
        <v>271</v>
      </c>
    </row>
    <row r="13" spans="1:5">
      <c r="A13" s="3" t="s">
        <v>272</v>
      </c>
      <c r="D13" s="7" t="n">
        <v>7500</v>
      </c>
    </row>
    <row r="14" spans="1:5">
      <c r="A14" s="3" t="s">
        <v>273</v>
      </c>
      <c r="D14" s="3" t="s">
        <v>274</v>
      </c>
    </row>
    <row r="15" spans="1:5">
      <c r="A15" s="3" t="s">
        <v>275</v>
      </c>
      <c r="E15" s="7" t="n">
        <v>117</v>
      </c>
    </row>
    <row r="16" spans="1:5">
      <c r="A16" s="3" t="s">
        <v>245</v>
      </c>
      <c r="B16" s="3" t="s">
        <v>248</v>
      </c>
    </row>
    <row r="17" spans="1:5">
      <c r="A17" s="3" t="s">
        <v>276</v>
      </c>
    </row>
    <row r="18" spans="1:5">
      <c r="A18" s="6" t="s">
        <v>258</v>
      </c>
    </row>
    <row r="19" spans="1:5">
      <c r="A19" s="3" t="s">
        <v>245</v>
      </c>
      <c r="B19" s="3" t="s">
        <v>246</v>
      </c>
    </row>
    <row r="20" spans="1:5">
      <c r="A20" s="3" t="s">
        <v>277</v>
      </c>
    </row>
    <row r="21" spans="1:5">
      <c r="A21" s="6" t="s">
        <v>258</v>
      </c>
    </row>
    <row r="22" spans="1:5">
      <c r="A22" s="3" t="s">
        <v>278</v>
      </c>
      <c r="B22" s="7" t="n">
        <v>26</v>
      </c>
    </row>
    <row r="23" spans="1:5">
      <c r="A23" s="3" t="s">
        <v>279</v>
      </c>
      <c r="B23" s="8" t="n">
        <v>18.6</v>
      </c>
    </row>
    <row r="24" spans="1:5">
      <c r="A24" s="3" t="s">
        <v>280</v>
      </c>
    </row>
    <row r="25" spans="1:5">
      <c r="A25" s="6" t="s">
        <v>258</v>
      </c>
    </row>
    <row r="26" spans="1:5">
      <c r="A26" s="3" t="s">
        <v>281</v>
      </c>
      <c r="B26" s="4" t="n">
        <v>1396008</v>
      </c>
    </row>
    <row r="27" spans="1:5">
      <c r="A27" s="3" t="s">
        <v>282</v>
      </c>
    </row>
    <row r="28" spans="1:5">
      <c r="A28" s="6" t="s">
        <v>258</v>
      </c>
    </row>
    <row r="29" spans="1:5">
      <c r="A29" s="3" t="s">
        <v>283</v>
      </c>
      <c r="D29" s="3" t="s">
        <v>284</v>
      </c>
    </row>
    <row r="30" spans="1:5">
      <c r="A30" s="3" t="s">
        <v>285</v>
      </c>
      <c r="D30" s="3" t="s">
        <v>2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7</v>
      </c>
      <c r="B1" s="2" t="s">
        <v>288</v>
      </c>
      <c r="C1" s="2" t="s">
        <v>289</v>
      </c>
      <c r="D1" s="2" t="s">
        <v>2</v>
      </c>
      <c r="E1" s="2" t="s">
        <v>79</v>
      </c>
      <c r="F1" s="2" t="s">
        <v>290</v>
      </c>
      <c r="G1" s="2" t="s">
        <v>291</v>
      </c>
      <c r="H1" s="2" t="s">
        <v>292</v>
      </c>
    </row>
    <row r="2" spans="1:8">
      <c r="A2" s="6" t="s">
        <v>293</v>
      </c>
    </row>
    <row r="3" spans="1:8">
      <c r="A3" s="3" t="s">
        <v>294</v>
      </c>
      <c r="G3" s="7" t="n">
        <v>19</v>
      </c>
      <c r="H3" s="7" t="n">
        <v>15</v>
      </c>
    </row>
    <row r="4" spans="1:8">
      <c r="A4" s="3" t="s">
        <v>295</v>
      </c>
      <c r="D4" s="3" t="s">
        <v>296</v>
      </c>
      <c r="E4" s="3" t="s">
        <v>297</v>
      </c>
    </row>
    <row r="5" spans="1:8">
      <c r="A5" s="3" t="s">
        <v>298</v>
      </c>
      <c r="B5" s="7" t="n">
        <v>79</v>
      </c>
    </row>
    <row r="6" spans="1:8">
      <c r="A6" s="3" t="s">
        <v>299</v>
      </c>
      <c r="D6" s="7" t="n">
        <v>181</v>
      </c>
    </row>
    <row r="7" spans="1:8">
      <c r="A7" s="3" t="s">
        <v>300</v>
      </c>
      <c r="D7" s="4" t="n">
        <v>144</v>
      </c>
    </row>
    <row r="8" spans="1:8">
      <c r="A8" s="3" t="s">
        <v>301</v>
      </c>
      <c r="D8" s="4" t="n">
        <v>37</v>
      </c>
    </row>
    <row r="9" spans="1:8">
      <c r="A9" s="3" t="s">
        <v>302</v>
      </c>
      <c r="D9" s="4" t="n">
        <v>144</v>
      </c>
    </row>
    <row r="10" spans="1:8">
      <c r="A10" s="3" t="s">
        <v>303</v>
      </c>
      <c r="D10" s="7" t="n">
        <v>75</v>
      </c>
    </row>
    <row r="11" spans="1:8">
      <c r="A11" s="3" t="s">
        <v>304</v>
      </c>
    </row>
    <row r="12" spans="1:8">
      <c r="A12" s="6" t="s">
        <v>293</v>
      </c>
    </row>
    <row r="13" spans="1:8">
      <c r="A13" s="3" t="s">
        <v>305</v>
      </c>
      <c r="C13" s="7" t="n">
        <v>75</v>
      </c>
    </row>
    <row r="14" spans="1:8">
      <c r="A14" s="3" t="s">
        <v>306</v>
      </c>
    </row>
    <row r="15" spans="1:8">
      <c r="A15" s="6" t="s">
        <v>293</v>
      </c>
    </row>
    <row r="16" spans="1:8">
      <c r="A16" s="3" t="s">
        <v>299</v>
      </c>
      <c r="F16" s="7" t="n">
        <v>1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307</v>
      </c>
      <c r="B1" s="2" t="s">
        <v>29</v>
      </c>
      <c r="C1" s="2" t="s">
        <v>1</v>
      </c>
    </row>
    <row r="2" spans="1:3">
      <c r="B2" s="2" t="s">
        <v>2</v>
      </c>
      <c r="C2" s="2" t="s">
        <v>2</v>
      </c>
    </row>
    <row r="3" spans="1:3">
      <c r="A3" s="6" t="s">
        <v>308</v>
      </c>
    </row>
    <row r="4" spans="1:3">
      <c r="A4" s="3" t="s">
        <v>309</v>
      </c>
      <c r="C4" s="4" t="n">
        <v>90</v>
      </c>
    </row>
    <row r="5" spans="1:3">
      <c r="A5" s="3" t="s">
        <v>310</v>
      </c>
    </row>
    <row r="6" spans="1:3">
      <c r="A6" s="6" t="s">
        <v>308</v>
      </c>
    </row>
    <row r="7" spans="1:3">
      <c r="A7" s="3" t="s">
        <v>311</v>
      </c>
      <c r="B7" s="3" t="s">
        <v>312</v>
      </c>
      <c r="C7" s="3" t="s">
        <v>313</v>
      </c>
    </row>
    <row r="8" spans="1:3">
      <c r="A8" s="3" t="s">
        <v>314</v>
      </c>
    </row>
    <row r="9" spans="1:3">
      <c r="A9" s="6" t="s">
        <v>308</v>
      </c>
    </row>
    <row r="10" spans="1:3">
      <c r="A10" s="3" t="s">
        <v>311</v>
      </c>
      <c r="B10" s="3" t="s">
        <v>315</v>
      </c>
      <c r="C10" s="3"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s>
  <sheetData>
    <row r="1" spans="1:6">
      <c r="A1" s="1" t="s">
        <v>317</v>
      </c>
      <c r="B1" s="2" t="s">
        <v>29</v>
      </c>
      <c r="E1" s="2" t="s">
        <v>1</v>
      </c>
    </row>
    <row r="2" spans="1:6">
      <c r="B2" s="2" t="s">
        <v>2</v>
      </c>
      <c r="C2" s="2" t="s">
        <v>30</v>
      </c>
      <c r="D2" s="2" t="s">
        <v>31</v>
      </c>
      <c r="E2" s="2" t="s">
        <v>2</v>
      </c>
      <c r="F2" s="2" t="s">
        <v>30</v>
      </c>
    </row>
    <row r="3" spans="1:6">
      <c r="A3" s="6" t="s">
        <v>308</v>
      </c>
    </row>
    <row r="4" spans="1:6">
      <c r="A4" s="3" t="s">
        <v>318</v>
      </c>
      <c r="B4" s="7" t="n">
        <v>835</v>
      </c>
      <c r="E4" s="7" t="n">
        <v>2325</v>
      </c>
    </row>
    <row r="5" spans="1:6">
      <c r="A5" s="3" t="s">
        <v>319</v>
      </c>
      <c r="B5" s="4" t="n">
        <v>260</v>
      </c>
      <c r="E5" s="4" t="n">
        <v>781</v>
      </c>
    </row>
    <row r="6" spans="1:6">
      <c r="A6" s="3" t="s">
        <v>320</v>
      </c>
      <c r="B6" s="4" t="n">
        <v>1095</v>
      </c>
      <c r="C6" s="7" t="n">
        <v>1068</v>
      </c>
      <c r="E6" s="4" t="n">
        <v>3106</v>
      </c>
      <c r="F6" s="7" t="n">
        <v>2967</v>
      </c>
    </row>
    <row r="7" spans="1:6">
      <c r="A7" s="3" t="s">
        <v>321</v>
      </c>
    </row>
    <row r="8" spans="1:6">
      <c r="A8" s="6" t="s">
        <v>308</v>
      </c>
    </row>
    <row r="9" spans="1:6">
      <c r="A9" s="3" t="s">
        <v>318</v>
      </c>
      <c r="B9" s="4" t="n">
        <v>604</v>
      </c>
      <c r="E9" s="4" t="n">
        <v>1640</v>
      </c>
    </row>
    <row r="10" spans="1:6">
      <c r="A10" s="3" t="s">
        <v>322</v>
      </c>
    </row>
    <row r="11" spans="1:6">
      <c r="A11" s="6" t="s">
        <v>308</v>
      </c>
    </row>
    <row r="12" spans="1:6">
      <c r="A12" s="3" t="s">
        <v>318</v>
      </c>
      <c r="B12" s="4" t="n">
        <v>214</v>
      </c>
      <c r="E12" s="4" t="n">
        <v>637</v>
      </c>
    </row>
    <row r="13" spans="1:6">
      <c r="A13" s="3" t="s">
        <v>323</v>
      </c>
    </row>
    <row r="14" spans="1:6">
      <c r="A14" s="6" t="s">
        <v>308</v>
      </c>
    </row>
    <row r="15" spans="1:6">
      <c r="A15" s="3" t="s">
        <v>318</v>
      </c>
      <c r="B15" s="4" t="n">
        <v>137</v>
      </c>
      <c r="E15" s="4" t="n">
        <v>403</v>
      </c>
    </row>
    <row r="16" spans="1:6">
      <c r="A16" s="3" t="s">
        <v>324</v>
      </c>
    </row>
    <row r="17" spans="1:6">
      <c r="A17" s="6" t="s">
        <v>308</v>
      </c>
    </row>
    <row r="18" spans="1:6">
      <c r="A18" s="3" t="s">
        <v>318</v>
      </c>
      <c r="B18" s="4" t="n">
        <v>77</v>
      </c>
      <c r="E18" s="4" t="n">
        <v>234</v>
      </c>
    </row>
    <row r="19" spans="1:6">
      <c r="A19" s="3" t="s">
        <v>325</v>
      </c>
    </row>
    <row r="20" spans="1:6">
      <c r="A20" s="6" t="s">
        <v>308</v>
      </c>
    </row>
    <row r="21" spans="1:6">
      <c r="A21" s="3" t="s">
        <v>318</v>
      </c>
      <c r="B21" s="4" t="n">
        <v>17</v>
      </c>
      <c r="E21" s="4" t="n">
        <v>48</v>
      </c>
    </row>
    <row r="22" spans="1:6">
      <c r="A22" s="3" t="s">
        <v>326</v>
      </c>
    </row>
    <row r="23" spans="1:6">
      <c r="A23" s="6" t="s">
        <v>308</v>
      </c>
    </row>
    <row r="24" spans="1:6">
      <c r="A24" s="3" t="s">
        <v>319</v>
      </c>
      <c r="B24" s="4" t="n">
        <v>237</v>
      </c>
      <c r="E24" s="4" t="n">
        <v>719</v>
      </c>
    </row>
    <row r="25" spans="1:6">
      <c r="A25" s="3" t="s">
        <v>327</v>
      </c>
    </row>
    <row r="26" spans="1:6">
      <c r="A26" s="6" t="s">
        <v>308</v>
      </c>
    </row>
    <row r="27" spans="1:6">
      <c r="A27" s="3" t="s">
        <v>319</v>
      </c>
      <c r="B27" s="7" t="n">
        <v>23</v>
      </c>
      <c r="E27" s="7" t="n">
        <v>62</v>
      </c>
    </row>
    <row r="28" spans="1:6"/>
    <row r="29" spans="1:6">
      <c r="A29" s="3" t="s">
        <v>31</v>
      </c>
      <c r="B29" s="3" t="s">
        <v>46</v>
      </c>
    </row>
  </sheetData>
  <mergeCells count="30">
    <mergeCell ref="A1:A2"/>
    <mergeCell ref="B1:D1"/>
    <mergeCell ref="E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F28"/>
    <mergeCell ref="B29:F2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14"/>
  </cols>
  <sheetData>
    <row r="1" spans="1:4">
      <c r="A1" s="1" t="s">
        <v>328</v>
      </c>
      <c r="C1" s="2" t="s">
        <v>1</v>
      </c>
    </row>
    <row r="2" spans="1:4">
      <c r="C2" s="2" t="s">
        <v>2</v>
      </c>
      <c r="D2" s="2" t="s">
        <v>79</v>
      </c>
    </row>
    <row r="3" spans="1:4">
      <c r="A3" s="6" t="s">
        <v>329</v>
      </c>
    </row>
    <row r="4" spans="1:4">
      <c r="A4" s="3" t="s">
        <v>330</v>
      </c>
      <c r="C4" s="7" t="n">
        <v>1850</v>
      </c>
      <c r="D4" s="7" t="n">
        <v>2180</v>
      </c>
    </row>
    <row r="5" spans="1:4">
      <c r="A5" s="3" t="s">
        <v>331</v>
      </c>
      <c r="C5" s="4" t="n">
        <v>2763</v>
      </c>
      <c r="D5" s="4" t="n">
        <v>2807</v>
      </c>
    </row>
    <row r="6" spans="1:4">
      <c r="A6" s="3" t="s">
        <v>332</v>
      </c>
      <c r="C6" s="7" t="n">
        <v>-913</v>
      </c>
      <c r="D6" s="4" t="n">
        <v>-627</v>
      </c>
    </row>
    <row r="7" spans="1:4">
      <c r="A7" s="3" t="s">
        <v>333</v>
      </c>
    </row>
    <row r="8" spans="1:4">
      <c r="A8" s="6" t="s">
        <v>329</v>
      </c>
    </row>
    <row r="9" spans="1:4">
      <c r="A9" s="3" t="s">
        <v>334</v>
      </c>
      <c r="C9" s="3" t="s">
        <v>335</v>
      </c>
    </row>
    <row r="10" spans="1:4">
      <c r="A10" s="3" t="s">
        <v>331</v>
      </c>
      <c r="C10" s="7" t="n">
        <v>1006</v>
      </c>
      <c r="D10" s="4" t="n">
        <v>954</v>
      </c>
    </row>
    <row r="11" spans="1:4">
      <c r="A11" s="3" t="s">
        <v>336</v>
      </c>
    </row>
    <row r="12" spans="1:4">
      <c r="A12" s="6" t="s">
        <v>329</v>
      </c>
    </row>
    <row r="13" spans="1:4">
      <c r="A13" s="3" t="s">
        <v>334</v>
      </c>
      <c r="C13" s="3" t="s">
        <v>337</v>
      </c>
    </row>
    <row r="14" spans="1:4">
      <c r="A14" s="3" t="s">
        <v>331</v>
      </c>
      <c r="C14" s="7" t="n">
        <v>1587</v>
      </c>
      <c r="D14" s="4" t="n">
        <v>1789</v>
      </c>
    </row>
    <row r="15" spans="1:4">
      <c r="A15" s="3" t="s">
        <v>338</v>
      </c>
    </row>
    <row r="16" spans="1:4">
      <c r="A16" s="6" t="s">
        <v>329</v>
      </c>
    </row>
    <row r="17" spans="1:4">
      <c r="A17" s="3" t="s">
        <v>334</v>
      </c>
      <c r="C17" s="3" t="s">
        <v>339</v>
      </c>
    </row>
    <row r="18" spans="1:4">
      <c r="A18" s="3" t="s">
        <v>331</v>
      </c>
      <c r="C18" s="7" t="n">
        <v>75</v>
      </c>
    </row>
    <row r="19" spans="1:4">
      <c r="A19" s="3" t="s">
        <v>340</v>
      </c>
    </row>
    <row r="20" spans="1:4">
      <c r="A20" s="6" t="s">
        <v>329</v>
      </c>
    </row>
    <row r="21" spans="1:4">
      <c r="A21" s="3" t="s">
        <v>334</v>
      </c>
      <c r="B21" s="3" t="s">
        <v>31</v>
      </c>
      <c r="C21" s="3" t="s">
        <v>339</v>
      </c>
    </row>
    <row r="22" spans="1:4">
      <c r="A22" s="3" t="s">
        <v>331</v>
      </c>
      <c r="B22" s="3" t="s">
        <v>31</v>
      </c>
      <c r="C22" s="7" t="n">
        <v>73</v>
      </c>
      <c r="D22" s="4" t="n">
        <v>47</v>
      </c>
    </row>
    <row r="23" spans="1:4">
      <c r="A23" s="3" t="s">
        <v>341</v>
      </c>
    </row>
    <row r="24" spans="1:4">
      <c r="A24" s="6" t="s">
        <v>329</v>
      </c>
    </row>
    <row r="25" spans="1:4">
      <c r="A25" s="3" t="s">
        <v>334</v>
      </c>
      <c r="C25" s="3" t="s">
        <v>342</v>
      </c>
    </row>
    <row r="26" spans="1:4">
      <c r="A26" s="3" t="s">
        <v>331</v>
      </c>
      <c r="C26" s="7" t="n">
        <v>22</v>
      </c>
      <c r="D26" s="4" t="n">
        <v>17</v>
      </c>
    </row>
    <row r="27" spans="1:4">
      <c r="A27" s="3" t="s">
        <v>343</v>
      </c>
    </row>
    <row r="28" spans="1:4">
      <c r="A28" s="6" t="s">
        <v>329</v>
      </c>
    </row>
    <row r="29" spans="1:4">
      <c r="A29" s="3" t="s">
        <v>334</v>
      </c>
      <c r="C29" s="3" t="s">
        <v>344</v>
      </c>
    </row>
    <row r="30" spans="1:4">
      <c r="A30" s="3" t="s">
        <v>330</v>
      </c>
      <c r="C30" s="7" t="n">
        <v>305</v>
      </c>
      <c r="D30" s="4" t="n">
        <v>331</v>
      </c>
    </row>
    <row r="31" spans="1:4">
      <c r="A31" s="3" t="s">
        <v>345</v>
      </c>
    </row>
    <row r="32" spans="1:4">
      <c r="A32" s="6" t="s">
        <v>329</v>
      </c>
    </row>
    <row r="33" spans="1:4">
      <c r="A33" s="3" t="s">
        <v>334</v>
      </c>
      <c r="B33" s="3" t="s">
        <v>346</v>
      </c>
      <c r="C33" s="3" t="s">
        <v>347</v>
      </c>
    </row>
    <row r="34" spans="1:4">
      <c r="A34" s="3" t="s">
        <v>330</v>
      </c>
      <c r="B34" s="3" t="s">
        <v>346</v>
      </c>
      <c r="C34" s="7" t="n">
        <v>30</v>
      </c>
      <c r="D34" s="4" t="n">
        <v>30</v>
      </c>
    </row>
    <row r="35" spans="1:4">
      <c r="A35" s="3" t="s">
        <v>348</v>
      </c>
    </row>
    <row r="36" spans="1:4">
      <c r="A36" s="6" t="s">
        <v>329</v>
      </c>
    </row>
    <row r="37" spans="1:4">
      <c r="A37" s="3" t="s">
        <v>334</v>
      </c>
      <c r="B37" s="3" t="s">
        <v>349</v>
      </c>
      <c r="C37" s="3" t="s">
        <v>347</v>
      </c>
    </row>
    <row r="38" spans="1:4">
      <c r="A38" s="3" t="s">
        <v>330</v>
      </c>
      <c r="B38" s="3" t="s">
        <v>349</v>
      </c>
      <c r="C38" s="7" t="n">
        <v>800</v>
      </c>
      <c r="D38" s="4" t="n">
        <v>854</v>
      </c>
    </row>
    <row r="39" spans="1:4">
      <c r="A39" s="3" t="s">
        <v>350</v>
      </c>
    </row>
    <row r="40" spans="1:4">
      <c r="A40" s="6" t="s">
        <v>329</v>
      </c>
    </row>
    <row r="41" spans="1:4">
      <c r="A41" s="3" t="s">
        <v>334</v>
      </c>
      <c r="C41" s="3" t="s">
        <v>335</v>
      </c>
    </row>
    <row r="42" spans="1:4">
      <c r="A42" s="3" t="s">
        <v>330</v>
      </c>
      <c r="C42" s="7" t="n">
        <v>33</v>
      </c>
    </row>
    <row r="43" spans="1:4">
      <c r="A43" s="3" t="s">
        <v>351</v>
      </c>
    </row>
    <row r="44" spans="1:4">
      <c r="A44" s="6" t="s">
        <v>329</v>
      </c>
    </row>
    <row r="45" spans="1:4">
      <c r="A45" s="3" t="s">
        <v>334</v>
      </c>
      <c r="C45" s="3" t="s">
        <v>344</v>
      </c>
    </row>
    <row r="46" spans="1:4">
      <c r="A46" s="3" t="s">
        <v>330</v>
      </c>
      <c r="C46" s="7" t="n">
        <v>362</v>
      </c>
      <c r="D46" s="4" t="n">
        <v>394</v>
      </c>
    </row>
    <row r="47" spans="1:4">
      <c r="A47" s="3" t="s">
        <v>352</v>
      </c>
    </row>
    <row r="48" spans="1:4">
      <c r="A48" s="6" t="s">
        <v>329</v>
      </c>
    </row>
    <row r="49" spans="1:4">
      <c r="A49" s="3" t="s">
        <v>334</v>
      </c>
      <c r="B49" s="3" t="s">
        <v>346</v>
      </c>
      <c r="C49" s="3" t="s">
        <v>347</v>
      </c>
    </row>
    <row r="50" spans="1:4">
      <c r="A50" s="3" t="s">
        <v>330</v>
      </c>
      <c r="B50" s="3" t="s">
        <v>346</v>
      </c>
      <c r="C50" s="7" t="n">
        <v>53</v>
      </c>
      <c r="D50" s="4" t="n">
        <v>49</v>
      </c>
    </row>
    <row r="51" spans="1:4">
      <c r="A51" s="3" t="s">
        <v>353</v>
      </c>
    </row>
    <row r="52" spans="1:4">
      <c r="A52" s="6" t="s">
        <v>329</v>
      </c>
    </row>
    <row r="53" spans="1:4">
      <c r="A53" s="3" t="s">
        <v>334</v>
      </c>
      <c r="C53" s="3" t="s">
        <v>354</v>
      </c>
    </row>
    <row r="54" spans="1:4">
      <c r="A54" s="3" t="s">
        <v>330</v>
      </c>
      <c r="C54" s="7" t="n">
        <v>10</v>
      </c>
      <c r="D54" s="4" t="n">
        <v>12</v>
      </c>
    </row>
    <row r="55" spans="1:4">
      <c r="A55" s="3" t="s">
        <v>355</v>
      </c>
    </row>
    <row r="56" spans="1:4">
      <c r="A56" s="6" t="s">
        <v>329</v>
      </c>
    </row>
    <row r="57" spans="1:4">
      <c r="A57" s="3" t="s">
        <v>334</v>
      </c>
      <c r="C57" s="3" t="s">
        <v>356</v>
      </c>
    </row>
    <row r="58" spans="1:4">
      <c r="A58" s="3" t="s">
        <v>330</v>
      </c>
      <c r="C58" s="7" t="n">
        <v>42</v>
      </c>
      <c r="D58" s="4" t="n">
        <v>57</v>
      </c>
    </row>
    <row r="59" spans="1:4">
      <c r="A59" s="3" t="s">
        <v>357</v>
      </c>
    </row>
    <row r="60" spans="1:4">
      <c r="A60" s="6" t="s">
        <v>329</v>
      </c>
    </row>
    <row r="61" spans="1:4">
      <c r="A61" s="3" t="s">
        <v>334</v>
      </c>
      <c r="C61" s="3" t="s">
        <v>344</v>
      </c>
    </row>
    <row r="62" spans="1:4">
      <c r="A62" s="3" t="s">
        <v>330</v>
      </c>
      <c r="C62" s="7" t="n">
        <v>190</v>
      </c>
      <c r="D62" s="4" t="n">
        <v>206</v>
      </c>
    </row>
    <row r="63" spans="1:4">
      <c r="A63" s="3" t="s">
        <v>336</v>
      </c>
    </row>
    <row r="64" spans="1:4">
      <c r="A64" s="6" t="s">
        <v>329</v>
      </c>
    </row>
    <row r="65" spans="1:4">
      <c r="A65" s="3" t="s">
        <v>330</v>
      </c>
      <c r="D65" s="4" t="n">
        <v>197</v>
      </c>
    </row>
    <row r="66" spans="1:4">
      <c r="A66" s="3" t="s">
        <v>358</v>
      </c>
    </row>
    <row r="67" spans="1:4">
      <c r="A67" s="6" t="s">
        <v>329</v>
      </c>
    </row>
    <row r="68" spans="1:4">
      <c r="A68" s="3" t="s">
        <v>334</v>
      </c>
      <c r="B68" s="3" t="s">
        <v>31</v>
      </c>
      <c r="C68" s="3" t="s">
        <v>339</v>
      </c>
    </row>
    <row r="69" spans="1:4">
      <c r="A69" s="3" t="s">
        <v>330</v>
      </c>
      <c r="B69" s="3" t="s">
        <v>31</v>
      </c>
      <c r="C69" s="7" t="n">
        <v>3</v>
      </c>
      <c r="D69" s="4" t="n">
        <v>12</v>
      </c>
    </row>
    <row r="70" spans="1:4">
      <c r="A70" s="3" t="s">
        <v>359</v>
      </c>
    </row>
    <row r="71" spans="1:4">
      <c r="A71" s="6" t="s">
        <v>329</v>
      </c>
    </row>
    <row r="72" spans="1:4">
      <c r="A72" s="3" t="s">
        <v>334</v>
      </c>
      <c r="C72" s="3" t="s">
        <v>342</v>
      </c>
    </row>
    <row r="73" spans="1:4">
      <c r="A73" s="3" t="s">
        <v>330</v>
      </c>
      <c r="C73" s="7" t="n">
        <v>22</v>
      </c>
      <c r="D73" s="7" t="n">
        <v>38</v>
      </c>
    </row>
    <row r="74" spans="1:4"/>
    <row r="75" spans="1:4">
      <c r="A75" s="3" t="s">
        <v>31</v>
      </c>
      <c r="B75" s="3" t="s">
        <v>360</v>
      </c>
    </row>
    <row r="76" spans="1:4">
      <c r="A76" s="3" t="s">
        <v>346</v>
      </c>
      <c r="B76" s="3" t="s">
        <v>361</v>
      </c>
    </row>
    <row r="77" spans="1:4">
      <c r="A77" s="3" t="s">
        <v>362</v>
      </c>
      <c r="B77" s="3" t="s">
        <v>363</v>
      </c>
    </row>
  </sheetData>
  <mergeCells count="5">
    <mergeCell ref="A1:B2"/>
    <mergeCell ref="A74:C74"/>
    <mergeCell ref="B75:C75"/>
    <mergeCell ref="B76:C76"/>
    <mergeCell ref="B77:C7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4"/>
  </cols>
  <sheetData>
    <row r="1" spans="1:5">
      <c r="A1" s="1" t="s">
        <v>364</v>
      </c>
      <c r="C1" s="2" t="s">
        <v>1</v>
      </c>
    </row>
    <row r="2" spans="1:5">
      <c r="C2" s="2" t="s">
        <v>365</v>
      </c>
      <c r="D2" s="2" t="s">
        <v>231</v>
      </c>
    </row>
    <row r="3" spans="1:5">
      <c r="A3" s="6" t="s">
        <v>366</v>
      </c>
    </row>
    <row r="4" spans="1:5">
      <c r="A4" s="3" t="s">
        <v>367</v>
      </c>
      <c r="C4" s="7" t="n">
        <v>2000000000</v>
      </c>
      <c r="D4" s="7" t="n">
        <v>2000000000</v>
      </c>
    </row>
    <row r="5" spans="1:5">
      <c r="A5" s="3" t="s">
        <v>368</v>
      </c>
    </row>
    <row r="6" spans="1:5">
      <c r="A6" s="6" t="s">
        <v>366</v>
      </c>
    </row>
    <row r="7" spans="1:5">
      <c r="A7" s="3" t="s">
        <v>369</v>
      </c>
      <c r="B7" s="3" t="s">
        <v>31</v>
      </c>
      <c r="C7" s="4" t="n">
        <v>9000000</v>
      </c>
      <c r="D7" s="4" t="n">
        <v>9000000</v>
      </c>
    </row>
    <row r="8" spans="1:5">
      <c r="A8" s="3" t="s">
        <v>370</v>
      </c>
    </row>
    <row r="9" spans="1:5">
      <c r="A9" s="6" t="s">
        <v>366</v>
      </c>
    </row>
    <row r="10" spans="1:5">
      <c r="A10" s="3" t="s">
        <v>371</v>
      </c>
      <c r="C10" s="7" t="n">
        <v>2000000000</v>
      </c>
    </row>
    <row r="11" spans="1:5">
      <c r="A11" s="3" t="s">
        <v>372</v>
      </c>
      <c r="C11" s="4" t="n">
        <v>2</v>
      </c>
    </row>
    <row r="12" spans="1:5">
      <c r="A12" s="3" t="s">
        <v>373</v>
      </c>
      <c r="C12" s="3" t="s">
        <v>374</v>
      </c>
    </row>
    <row r="13" spans="1:5">
      <c r="A13" s="3" t="s">
        <v>375</v>
      </c>
      <c r="C13" s="3" t="s">
        <v>286</v>
      </c>
    </row>
    <row r="14" spans="1:5">
      <c r="A14" s="3" t="s">
        <v>376</v>
      </c>
      <c r="C14" s="3" t="s">
        <v>377</v>
      </c>
    </row>
    <row r="15" spans="1:5">
      <c r="A15" s="3" t="s">
        <v>369</v>
      </c>
      <c r="C15" s="7" t="n">
        <v>0</v>
      </c>
      <c r="D15" s="7" t="n">
        <v>950000000</v>
      </c>
      <c r="E15" s="3" t="s">
        <v>346</v>
      </c>
    </row>
    <row r="16" spans="1:5">
      <c r="A16" s="3" t="s">
        <v>378</v>
      </c>
      <c r="C16" s="3" t="s">
        <v>379</v>
      </c>
    </row>
    <row r="17" spans="1:5">
      <c r="A17" s="3" t="s">
        <v>380</v>
      </c>
    </row>
    <row r="18" spans="1:5">
      <c r="A18" s="6" t="s">
        <v>366</v>
      </c>
    </row>
    <row r="19" spans="1:5">
      <c r="A19" s="3" t="s">
        <v>381</v>
      </c>
      <c r="C19" s="7" t="n">
        <v>400000000</v>
      </c>
    </row>
    <row r="20" spans="1:5">
      <c r="A20" s="3" t="s">
        <v>378</v>
      </c>
      <c r="C20" s="3" t="s">
        <v>382</v>
      </c>
    </row>
    <row r="21" spans="1:5">
      <c r="A21" s="3" t="s">
        <v>383</v>
      </c>
      <c r="C21" s="4" t="n">
        <v>1</v>
      </c>
    </row>
    <row r="22" spans="1:5">
      <c r="A22" s="3" t="s">
        <v>384</v>
      </c>
    </row>
    <row r="23" spans="1:5">
      <c r="A23" s="6" t="s">
        <v>366</v>
      </c>
    </row>
    <row r="24" spans="1:5">
      <c r="A24" s="3" t="s">
        <v>381</v>
      </c>
      <c r="C24" s="7" t="n">
        <v>100000000</v>
      </c>
    </row>
    <row r="25" spans="1:5">
      <c r="A25" s="3" t="s">
        <v>378</v>
      </c>
      <c r="C25" s="3" t="s">
        <v>385</v>
      </c>
    </row>
    <row r="26" spans="1:5">
      <c r="A26" s="3" t="s">
        <v>383</v>
      </c>
      <c r="C26" s="9" t="n">
        <v>0.65</v>
      </c>
    </row>
    <row r="27" spans="1:5">
      <c r="A27" s="3" t="s">
        <v>386</v>
      </c>
    </row>
    <row r="28" spans="1:5">
      <c r="A28" s="6" t="s">
        <v>366</v>
      </c>
    </row>
    <row r="29" spans="1:5">
      <c r="A29" s="3" t="s">
        <v>371</v>
      </c>
      <c r="C29" s="7" t="n">
        <v>2000000000</v>
      </c>
    </row>
    <row r="30" spans="1:5">
      <c r="A30" s="3" t="s">
        <v>369</v>
      </c>
      <c r="B30" s="3" t="s">
        <v>362</v>
      </c>
      <c r="C30" s="7" t="n">
        <v>1099000000</v>
      </c>
    </row>
    <row r="31" spans="1:5">
      <c r="A31" s="3" t="s">
        <v>387</v>
      </c>
    </row>
    <row r="32" spans="1:5">
      <c r="A32" s="6" t="s">
        <v>366</v>
      </c>
    </row>
    <row r="33" spans="1:5">
      <c r="A33" s="3" t="s">
        <v>388</v>
      </c>
      <c r="C33" s="3" t="s">
        <v>389</v>
      </c>
    </row>
    <row r="34" spans="1:5">
      <c r="A34" s="3" t="s">
        <v>390</v>
      </c>
    </row>
    <row r="35" spans="1:5">
      <c r="A35" s="6" t="s">
        <v>366</v>
      </c>
    </row>
    <row r="36" spans="1:5">
      <c r="A36" s="3" t="s">
        <v>388</v>
      </c>
      <c r="C36" s="3" t="s">
        <v>391</v>
      </c>
    </row>
    <row r="37" spans="1:5">
      <c r="A37" s="3" t="s">
        <v>392</v>
      </c>
    </row>
    <row r="38" spans="1:5">
      <c r="A38" s="6" t="s">
        <v>366</v>
      </c>
    </row>
    <row r="39" spans="1:5">
      <c r="A39" s="3" t="s">
        <v>388</v>
      </c>
      <c r="C39" s="3" t="s">
        <v>393</v>
      </c>
    </row>
    <row r="40" spans="1:5">
      <c r="A40" s="3" t="s">
        <v>394</v>
      </c>
    </row>
    <row r="41" spans="1:5">
      <c r="A41" s="6" t="s">
        <v>366</v>
      </c>
    </row>
    <row r="42" spans="1:5">
      <c r="A42" s="3" t="s">
        <v>388</v>
      </c>
      <c r="C42" s="3" t="s">
        <v>395</v>
      </c>
    </row>
    <row r="43" spans="1:5">
      <c r="A43" s="3" t="s">
        <v>396</v>
      </c>
    </row>
    <row r="44" spans="1:5">
      <c r="A44" s="6" t="s">
        <v>366</v>
      </c>
    </row>
    <row r="45" spans="1:5">
      <c r="A45" s="3" t="s">
        <v>388</v>
      </c>
      <c r="C45" s="3" t="s">
        <v>389</v>
      </c>
    </row>
    <row r="46" spans="1:5">
      <c r="A46" s="3" t="s">
        <v>397</v>
      </c>
    </row>
    <row r="47" spans="1:5">
      <c r="A47" s="6" t="s">
        <v>366</v>
      </c>
    </row>
    <row r="48" spans="1:5">
      <c r="A48" s="3" t="s">
        <v>388</v>
      </c>
      <c r="C48" s="3" t="s">
        <v>395</v>
      </c>
    </row>
    <row r="49" spans="1:5">
      <c r="A49" s="3" t="s">
        <v>398</v>
      </c>
    </row>
    <row r="50" spans="1:5">
      <c r="A50" s="6" t="s">
        <v>366</v>
      </c>
    </row>
    <row r="51" spans="1:5">
      <c r="A51" s="3" t="s">
        <v>388</v>
      </c>
      <c r="C51" s="3" t="s">
        <v>399</v>
      </c>
    </row>
    <row r="52" spans="1:5"/>
    <row r="53" spans="1:5">
      <c r="A53" s="3" t="s">
        <v>31</v>
      </c>
      <c r="B53" s="3" t="s">
        <v>400</v>
      </c>
    </row>
    <row r="54" spans="1:5">
      <c r="A54" s="3" t="s">
        <v>346</v>
      </c>
      <c r="B54" s="3" t="s">
        <v>401</v>
      </c>
    </row>
    <row r="55" spans="1:5">
      <c r="A55" s="3" t="s">
        <v>362</v>
      </c>
      <c r="B55" s="3" t="s">
        <v>402</v>
      </c>
    </row>
  </sheetData>
  <mergeCells count="7">
    <mergeCell ref="A1:B2"/>
    <mergeCell ref="D1:E1"/>
    <mergeCell ref="D2:E2"/>
    <mergeCell ref="A52:D52"/>
    <mergeCell ref="B53:D53"/>
    <mergeCell ref="B54:D54"/>
    <mergeCell ref="B55:D5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5"/>
    <col customWidth="1" max="5" min="5" width="4"/>
  </cols>
  <sheetData>
    <row r="1" spans="1:5">
      <c r="A1" s="1" t="s">
        <v>403</v>
      </c>
      <c r="C1" s="2" t="s">
        <v>2</v>
      </c>
      <c r="D1" s="2" t="s">
        <v>79</v>
      </c>
    </row>
    <row r="2" spans="1:5">
      <c r="A2" s="6" t="s">
        <v>404</v>
      </c>
    </row>
    <row r="3" spans="1:5">
      <c r="A3" s="3" t="s">
        <v>405</v>
      </c>
      <c r="C3" s="7" t="n">
        <v>2000000000</v>
      </c>
      <c r="D3" s="7" t="n">
        <v>2000000000</v>
      </c>
    </row>
    <row r="4" spans="1:5">
      <c r="A4" s="3" t="s">
        <v>406</v>
      </c>
      <c r="C4" s="4" t="n">
        <v>892000000</v>
      </c>
      <c r="D4" s="4" t="n">
        <v>1041000000</v>
      </c>
    </row>
    <row r="5" spans="1:5">
      <c r="A5" s="3" t="s">
        <v>386</v>
      </c>
    </row>
    <row r="6" spans="1:5">
      <c r="A6" s="6" t="s">
        <v>404</v>
      </c>
    </row>
    <row r="7" spans="1:5">
      <c r="A7" s="3" t="s">
        <v>407</v>
      </c>
      <c r="B7" s="3" t="s">
        <v>31</v>
      </c>
      <c r="C7" s="7" t="n">
        <v>-1099000000</v>
      </c>
    </row>
    <row r="8" spans="1:5">
      <c r="A8" s="3" t="s">
        <v>408</v>
      </c>
      <c r="C8" s="3" t="s">
        <v>409</v>
      </c>
    </row>
    <row r="9" spans="1:5">
      <c r="A9" s="3" t="s">
        <v>370</v>
      </c>
    </row>
    <row r="10" spans="1:5">
      <c r="A10" s="6" t="s">
        <v>404</v>
      </c>
    </row>
    <row r="11" spans="1:5">
      <c r="A11" s="3" t="s">
        <v>407</v>
      </c>
      <c r="C11" s="7" t="n">
        <v>0</v>
      </c>
      <c r="D11" s="7" t="n">
        <v>-950000000</v>
      </c>
      <c r="E11" s="3" t="s">
        <v>346</v>
      </c>
    </row>
    <row r="12" spans="1:5">
      <c r="A12" s="3" t="s">
        <v>408</v>
      </c>
      <c r="D12" s="3" t="s">
        <v>410</v>
      </c>
    </row>
    <row r="13" spans="1:5">
      <c r="A13" s="3" t="s">
        <v>368</v>
      </c>
    </row>
    <row r="14" spans="1:5">
      <c r="A14" s="6" t="s">
        <v>404</v>
      </c>
    </row>
    <row r="15" spans="1:5">
      <c r="A15" s="3" t="s">
        <v>407</v>
      </c>
      <c r="B15" s="3" t="s">
        <v>362</v>
      </c>
      <c r="C15" s="7" t="n">
        <v>-9000000</v>
      </c>
      <c r="D15" s="7" t="n">
        <v>-9000000</v>
      </c>
    </row>
    <row r="16" spans="1:5">
      <c r="A16" s="3" t="s">
        <v>408</v>
      </c>
      <c r="C16" s="3" t="s">
        <v>411</v>
      </c>
      <c r="D16" s="3" t="s">
        <v>412</v>
      </c>
    </row>
    <row r="17" spans="1:5"/>
    <row r="18" spans="1:5">
      <c r="A18" s="3" t="s">
        <v>31</v>
      </c>
      <c r="B18" s="3" t="s">
        <v>402</v>
      </c>
    </row>
    <row r="19" spans="1:5">
      <c r="A19" s="3" t="s">
        <v>346</v>
      </c>
      <c r="B19" s="3" t="s">
        <v>401</v>
      </c>
    </row>
    <row r="20" spans="1:5">
      <c r="A20" s="3" t="s">
        <v>362</v>
      </c>
      <c r="B20" s="3" t="s">
        <v>400</v>
      </c>
    </row>
  </sheetData>
  <mergeCells count="6">
    <mergeCell ref="A1:B1"/>
    <mergeCell ref="D1:E1"/>
    <mergeCell ref="A17:D17"/>
    <mergeCell ref="B18:D18"/>
    <mergeCell ref="B19:D19"/>
    <mergeCell ref="B20:D2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413</v>
      </c>
      <c r="B1" s="2" t="s">
        <v>226</v>
      </c>
      <c r="C1" s="2" t="s">
        <v>1</v>
      </c>
    </row>
    <row r="2" spans="1:5">
      <c r="B2" s="2" t="s">
        <v>414</v>
      </c>
      <c r="C2" s="2" t="s">
        <v>2</v>
      </c>
      <c r="D2" s="2" t="s">
        <v>30</v>
      </c>
      <c r="E2" s="2" t="s">
        <v>79</v>
      </c>
    </row>
    <row r="3" spans="1:5">
      <c r="A3" s="6" t="s">
        <v>415</v>
      </c>
    </row>
    <row r="4" spans="1:5">
      <c r="A4" s="3" t="s">
        <v>416</v>
      </c>
      <c r="C4" s="7" t="n">
        <v>825000000</v>
      </c>
      <c r="D4" s="7" t="n">
        <v>324000000</v>
      </c>
    </row>
    <row r="5" spans="1:5">
      <c r="A5" s="3" t="s">
        <v>417</v>
      </c>
      <c r="B5" s="7" t="n">
        <v>791000000</v>
      </c>
    </row>
    <row r="6" spans="1:5">
      <c r="A6" s="3" t="s">
        <v>418</v>
      </c>
      <c r="C6" s="3" t="s">
        <v>419</v>
      </c>
    </row>
    <row r="7" spans="1:5">
      <c r="A7" s="3" t="s">
        <v>420</v>
      </c>
      <c r="C7" s="7" t="n">
        <v>6731000000</v>
      </c>
      <c r="E7" s="7" t="n">
        <v>7153000000</v>
      </c>
    </row>
    <row r="8" spans="1:5">
      <c r="A8" s="3" t="s">
        <v>421</v>
      </c>
      <c r="C8" s="4" t="n">
        <v>6086000000</v>
      </c>
      <c r="E8" s="7" t="n">
        <v>6117000000</v>
      </c>
    </row>
    <row r="9" spans="1:5">
      <c r="A9" s="3" t="s">
        <v>422</v>
      </c>
    </row>
    <row r="10" spans="1:5">
      <c r="A10" s="6" t="s">
        <v>415</v>
      </c>
    </row>
    <row r="11" spans="1:5">
      <c r="A11" s="3" t="s">
        <v>416</v>
      </c>
      <c r="C11" s="7" t="n">
        <v>275000000</v>
      </c>
    </row>
    <row r="12" spans="1:5">
      <c r="A12" s="3" t="s">
        <v>423</v>
      </c>
    </row>
    <row r="13" spans="1:5">
      <c r="A13" s="6" t="s">
        <v>415</v>
      </c>
    </row>
    <row r="14" spans="1:5">
      <c r="A14" s="3" t="s">
        <v>424</v>
      </c>
      <c r="C14" s="3" t="s">
        <v>425</v>
      </c>
    </row>
    <row r="15" spans="1:5">
      <c r="A15" s="3" t="s">
        <v>426</v>
      </c>
    </row>
    <row r="16" spans="1:5">
      <c r="A16" s="6" t="s">
        <v>415</v>
      </c>
    </row>
    <row r="17" spans="1:5">
      <c r="A17" s="3" t="s">
        <v>424</v>
      </c>
      <c r="C17" s="3" t="s">
        <v>427</v>
      </c>
    </row>
    <row r="18" spans="1:5">
      <c r="A18" s="3" t="s">
        <v>428</v>
      </c>
    </row>
    <row r="19" spans="1:5">
      <c r="A19" s="6" t="s">
        <v>415</v>
      </c>
    </row>
    <row r="20" spans="1:5">
      <c r="A20" s="3" t="s">
        <v>429</v>
      </c>
      <c r="B20" s="7" t="n">
        <v>131000000</v>
      </c>
    </row>
    <row r="21" spans="1:5">
      <c r="A21" s="3" t="s">
        <v>430</v>
      </c>
    </row>
    <row r="22" spans="1:5">
      <c r="A22" s="6" t="s">
        <v>415</v>
      </c>
    </row>
    <row r="23" spans="1:5">
      <c r="A23" s="3" t="s">
        <v>431</v>
      </c>
      <c r="C23" s="3" t="s">
        <v>432</v>
      </c>
    </row>
    <row r="24" spans="1:5">
      <c r="A24" s="3" t="s">
        <v>433</v>
      </c>
      <c r="C24" s="7" t="n">
        <v>3588000000</v>
      </c>
    </row>
    <row r="25" spans="1:5">
      <c r="A25" s="3" t="s">
        <v>434</v>
      </c>
      <c r="C25" s="7" t="n">
        <v>21360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35</v>
      </c>
      <c r="B1" s="2" t="s">
        <v>1</v>
      </c>
      <c r="C1" s="2" t="s">
        <v>227</v>
      </c>
    </row>
    <row r="2" spans="1:4">
      <c r="B2" s="2" t="s">
        <v>2</v>
      </c>
      <c r="C2" s="2" t="s">
        <v>79</v>
      </c>
      <c r="D2" s="2" t="s">
        <v>436</v>
      </c>
    </row>
    <row r="3" spans="1:4">
      <c r="A3" s="6" t="s">
        <v>437</v>
      </c>
    </row>
    <row r="4" spans="1:4">
      <c r="A4" s="3" t="s">
        <v>438</v>
      </c>
      <c r="B4" s="7" t="n">
        <v>6126</v>
      </c>
      <c r="C4" s="7" t="n">
        <v>6151</v>
      </c>
    </row>
    <row r="5" spans="1:4">
      <c r="A5" s="3" t="s">
        <v>439</v>
      </c>
      <c r="B5" s="4" t="n">
        <v>-40</v>
      </c>
      <c r="C5" s="4" t="n">
        <v>-34</v>
      </c>
    </row>
    <row r="6" spans="1:4">
      <c r="A6" s="3" t="s">
        <v>440</v>
      </c>
      <c r="B6" s="4" t="n">
        <v>-250</v>
      </c>
      <c r="C6" s="4" t="n">
        <v>-550</v>
      </c>
    </row>
    <row r="7" spans="1:4">
      <c r="A7" s="3" t="s">
        <v>441</v>
      </c>
      <c r="B7" s="4" t="n">
        <v>5836</v>
      </c>
      <c r="C7" s="4" t="n">
        <v>5567</v>
      </c>
    </row>
    <row r="8" spans="1:4">
      <c r="A8" s="3" t="s">
        <v>430</v>
      </c>
    </row>
    <row r="9" spans="1:4">
      <c r="A9" s="6" t="s">
        <v>437</v>
      </c>
    </row>
    <row r="10" spans="1:4">
      <c r="A10" s="3" t="s">
        <v>442</v>
      </c>
      <c r="B10" s="7" t="n">
        <v>6126</v>
      </c>
      <c r="C10" s="4" t="n">
        <v>5876</v>
      </c>
    </row>
    <row r="11" spans="1:4">
      <c r="A11" s="3" t="s">
        <v>443</v>
      </c>
    </row>
    <row r="12" spans="1:4">
      <c r="A12" s="6" t="s">
        <v>437</v>
      </c>
    </row>
    <row r="13" spans="1:4">
      <c r="A13" s="3" t="s">
        <v>444</v>
      </c>
      <c r="C13" s="7" t="n">
        <v>275</v>
      </c>
    </row>
    <row r="14" spans="1:4">
      <c r="A14" s="3" t="s">
        <v>445</v>
      </c>
    </row>
    <row r="15" spans="1:4">
      <c r="A15" s="6" t="s">
        <v>437</v>
      </c>
    </row>
    <row r="16" spans="1:4">
      <c r="A16" s="3" t="s">
        <v>446</v>
      </c>
      <c r="B16" s="3" t="s">
        <v>447</v>
      </c>
      <c r="C16" s="3" t="s">
        <v>447</v>
      </c>
    </row>
    <row r="17" spans="1:4">
      <c r="A17" s="3" t="s">
        <v>448</v>
      </c>
      <c r="B17" s="3" t="s">
        <v>449</v>
      </c>
      <c r="C17" s="3" t="s">
        <v>449</v>
      </c>
    </row>
    <row r="18" spans="1:4">
      <c r="A18" s="3" t="s">
        <v>450</v>
      </c>
    </row>
    <row r="19" spans="1:4">
      <c r="A19" s="6" t="s">
        <v>437</v>
      </c>
    </row>
    <row r="20" spans="1:4">
      <c r="A20" s="3" t="s">
        <v>442</v>
      </c>
      <c r="C20" s="7" t="n">
        <v>550</v>
      </c>
    </row>
    <row r="21" spans="1:4">
      <c r="A21" s="3" t="s">
        <v>451</v>
      </c>
    </row>
    <row r="22" spans="1:4">
      <c r="A22" s="6" t="s">
        <v>437</v>
      </c>
    </row>
    <row r="23" spans="1:4">
      <c r="A23" s="3" t="s">
        <v>446</v>
      </c>
      <c r="B23" s="3" t="s">
        <v>452</v>
      </c>
      <c r="C23" s="3" t="s">
        <v>452</v>
      </c>
    </row>
    <row r="24" spans="1:4">
      <c r="A24" s="3" t="s">
        <v>448</v>
      </c>
      <c r="B24" s="3" t="s">
        <v>453</v>
      </c>
      <c r="C24" s="3" t="s">
        <v>453</v>
      </c>
    </row>
    <row r="25" spans="1:4">
      <c r="A25" s="3" t="s">
        <v>454</v>
      </c>
    </row>
    <row r="26" spans="1:4">
      <c r="A26" s="6" t="s">
        <v>437</v>
      </c>
    </row>
    <row r="27" spans="1:4">
      <c r="A27" s="3" t="s">
        <v>442</v>
      </c>
      <c r="B27" s="7" t="n">
        <v>250</v>
      </c>
      <c r="C27" s="7" t="n">
        <v>250</v>
      </c>
    </row>
    <row r="28" spans="1:4">
      <c r="A28" s="3" t="s">
        <v>455</v>
      </c>
    </row>
    <row r="29" spans="1:4">
      <c r="A29" s="6" t="s">
        <v>437</v>
      </c>
    </row>
    <row r="30" spans="1:4">
      <c r="A30" s="3" t="s">
        <v>446</v>
      </c>
      <c r="C30" s="3" t="s">
        <v>456</v>
      </c>
      <c r="D30" s="3" t="s">
        <v>456</v>
      </c>
    </row>
    <row r="31" spans="1:4">
      <c r="A31" s="3" t="s">
        <v>457</v>
      </c>
    </row>
    <row r="32" spans="1:4">
      <c r="A32" s="6" t="s">
        <v>437</v>
      </c>
    </row>
    <row r="33" spans="1:4">
      <c r="A33" s="3" t="s">
        <v>442</v>
      </c>
      <c r="B33" s="4" t="n">
        <v>126</v>
      </c>
      <c r="C33" s="7" t="n">
        <v>126</v>
      </c>
    </row>
    <row r="34" spans="1:4">
      <c r="A34" s="3" t="s">
        <v>458</v>
      </c>
    </row>
    <row r="35" spans="1:4">
      <c r="A35" s="6" t="s">
        <v>437</v>
      </c>
    </row>
    <row r="36" spans="1:4">
      <c r="A36" s="3" t="s">
        <v>446</v>
      </c>
      <c r="C36" s="3" t="s">
        <v>459</v>
      </c>
      <c r="D36" s="3" t="s">
        <v>459</v>
      </c>
    </row>
    <row r="37" spans="1:4">
      <c r="A37" s="3" t="s">
        <v>460</v>
      </c>
    </row>
    <row r="38" spans="1:4">
      <c r="A38" s="6" t="s">
        <v>437</v>
      </c>
    </row>
    <row r="39" spans="1:4">
      <c r="A39" s="3" t="s">
        <v>442</v>
      </c>
      <c r="B39" s="4" t="n">
        <v>400</v>
      </c>
      <c r="C39" s="7" t="n">
        <v>400</v>
      </c>
    </row>
    <row r="40" spans="1:4">
      <c r="A40" s="3" t="s">
        <v>461</v>
      </c>
    </row>
    <row r="41" spans="1:4">
      <c r="A41" s="6" t="s">
        <v>437</v>
      </c>
    </row>
    <row r="42" spans="1:4">
      <c r="A42" s="3" t="s">
        <v>446</v>
      </c>
      <c r="C42" s="3" t="s">
        <v>462</v>
      </c>
      <c r="D42" s="3" t="s">
        <v>462</v>
      </c>
    </row>
    <row r="43" spans="1:4">
      <c r="A43" s="3" t="s">
        <v>463</v>
      </c>
    </row>
    <row r="44" spans="1:4">
      <c r="A44" s="6" t="s">
        <v>437</v>
      </c>
    </row>
    <row r="45" spans="1:4">
      <c r="A45" s="3" t="s">
        <v>442</v>
      </c>
      <c r="B45" s="4" t="n">
        <v>800</v>
      </c>
      <c r="C45" s="7" t="n">
        <v>800</v>
      </c>
    </row>
    <row r="46" spans="1:4">
      <c r="A46" s="3" t="s">
        <v>464</v>
      </c>
    </row>
    <row r="47" spans="1:4">
      <c r="A47" s="6" t="s">
        <v>437</v>
      </c>
    </row>
    <row r="48" spans="1:4">
      <c r="A48" s="3" t="s">
        <v>446</v>
      </c>
      <c r="C48" s="3" t="s">
        <v>465</v>
      </c>
      <c r="D48" s="3" t="s">
        <v>465</v>
      </c>
    </row>
    <row r="49" spans="1:4">
      <c r="A49" s="3" t="s">
        <v>466</v>
      </c>
    </row>
    <row r="50" spans="1:4">
      <c r="A50" s="6" t="s">
        <v>437</v>
      </c>
    </row>
    <row r="51" spans="1:4">
      <c r="A51" s="3" t="s">
        <v>442</v>
      </c>
      <c r="B51" s="7" t="n">
        <v>350</v>
      </c>
      <c r="C51" s="7" t="n">
        <v>350</v>
      </c>
    </row>
    <row r="52" spans="1:4">
      <c r="A52" s="3" t="s">
        <v>423</v>
      </c>
    </row>
    <row r="53" spans="1:4">
      <c r="A53" s="6" t="s">
        <v>437</v>
      </c>
    </row>
    <row r="54" spans="1:4">
      <c r="A54" s="3" t="s">
        <v>446</v>
      </c>
      <c r="B54" s="3" t="s">
        <v>467</v>
      </c>
      <c r="C54" s="3" t="s">
        <v>467</v>
      </c>
    </row>
    <row r="55" spans="1:4">
      <c r="A55" s="3" t="s">
        <v>448</v>
      </c>
      <c r="B55" s="3" t="s">
        <v>468</v>
      </c>
      <c r="C55" s="3" t="s">
        <v>468</v>
      </c>
    </row>
    <row r="56" spans="1:4">
      <c r="A56" s="3" t="s">
        <v>469</v>
      </c>
    </row>
    <row r="57" spans="1:4">
      <c r="A57" s="6" t="s">
        <v>437</v>
      </c>
    </row>
    <row r="58" spans="1:4">
      <c r="A58" s="3" t="s">
        <v>442</v>
      </c>
      <c r="B58" s="7" t="n">
        <v>350</v>
      </c>
    </row>
    <row r="59" spans="1:4">
      <c r="A59" s="3" t="s">
        <v>470</v>
      </c>
    </row>
    <row r="60" spans="1:4">
      <c r="A60" s="6" t="s">
        <v>437</v>
      </c>
    </row>
    <row r="61" spans="1:4">
      <c r="A61" s="3" t="s">
        <v>446</v>
      </c>
      <c r="C61" s="3" t="s">
        <v>462</v>
      </c>
      <c r="D61" s="3" t="s">
        <v>462</v>
      </c>
    </row>
    <row r="62" spans="1:4">
      <c r="A62" s="3" t="s">
        <v>471</v>
      </c>
    </row>
    <row r="63" spans="1:4">
      <c r="A63" s="6" t="s">
        <v>437</v>
      </c>
    </row>
    <row r="64" spans="1:4">
      <c r="A64" s="3" t="s">
        <v>442</v>
      </c>
      <c r="B64" s="4" t="n">
        <v>500</v>
      </c>
      <c r="C64" s="7" t="n">
        <v>500</v>
      </c>
    </row>
    <row r="65" spans="1:4">
      <c r="A65" s="3" t="s">
        <v>472</v>
      </c>
    </row>
    <row r="66" spans="1:4">
      <c r="A66" s="6" t="s">
        <v>437</v>
      </c>
    </row>
    <row r="67" spans="1:4">
      <c r="A67" s="3" t="s">
        <v>446</v>
      </c>
      <c r="C67" s="3" t="s">
        <v>473</v>
      </c>
      <c r="D67" s="3" t="s">
        <v>473</v>
      </c>
    </row>
    <row r="68" spans="1:4">
      <c r="A68" s="3" t="s">
        <v>474</v>
      </c>
    </row>
    <row r="69" spans="1:4">
      <c r="A69" s="6" t="s">
        <v>437</v>
      </c>
    </row>
    <row r="70" spans="1:4">
      <c r="A70" s="3" t="s">
        <v>442</v>
      </c>
      <c r="B70" s="4" t="n">
        <v>350</v>
      </c>
      <c r="C70" s="7" t="n">
        <v>350</v>
      </c>
    </row>
    <row r="71" spans="1:4">
      <c r="A71" s="3" t="s">
        <v>475</v>
      </c>
    </row>
    <row r="72" spans="1:4">
      <c r="A72" s="6" t="s">
        <v>437</v>
      </c>
    </row>
    <row r="73" spans="1:4">
      <c r="A73" s="3" t="s">
        <v>446</v>
      </c>
      <c r="C73" s="3" t="s">
        <v>476</v>
      </c>
      <c r="D73" s="3" t="s">
        <v>476</v>
      </c>
    </row>
    <row r="74" spans="1:4">
      <c r="A74" s="3" t="s">
        <v>477</v>
      </c>
    </row>
    <row r="75" spans="1:4">
      <c r="A75" s="6" t="s">
        <v>437</v>
      </c>
    </row>
    <row r="76" spans="1:4">
      <c r="A76" s="3" t="s">
        <v>442</v>
      </c>
      <c r="B76" s="4" t="n">
        <v>300</v>
      </c>
      <c r="C76" s="7" t="n">
        <v>300</v>
      </c>
    </row>
    <row r="77" spans="1:4">
      <c r="A77" s="3" t="s">
        <v>478</v>
      </c>
    </row>
    <row r="78" spans="1:4">
      <c r="A78" s="6" t="s">
        <v>437</v>
      </c>
    </row>
    <row r="79" spans="1:4">
      <c r="A79" s="3" t="s">
        <v>446</v>
      </c>
      <c r="C79" s="3" t="s">
        <v>479</v>
      </c>
      <c r="D79" s="3" t="s">
        <v>479</v>
      </c>
    </row>
    <row r="80" spans="1:4">
      <c r="A80" s="3" t="s">
        <v>480</v>
      </c>
    </row>
    <row r="81" spans="1:4">
      <c r="A81" s="6" t="s">
        <v>437</v>
      </c>
    </row>
    <row r="82" spans="1:4">
      <c r="A82" s="3" t="s">
        <v>442</v>
      </c>
      <c r="B82" s="4" t="n">
        <v>475</v>
      </c>
      <c r="C82" s="7" t="n">
        <v>475</v>
      </c>
    </row>
    <row r="83" spans="1:4">
      <c r="A83" s="3" t="s">
        <v>481</v>
      </c>
    </row>
    <row r="84" spans="1:4">
      <c r="A84" s="6" t="s">
        <v>437</v>
      </c>
    </row>
    <row r="85" spans="1:4">
      <c r="A85" s="3" t="s">
        <v>446</v>
      </c>
      <c r="C85" s="3" t="s">
        <v>482</v>
      </c>
      <c r="D85" s="3" t="s">
        <v>482</v>
      </c>
    </row>
    <row r="86" spans="1:4">
      <c r="A86" s="3" t="s">
        <v>483</v>
      </c>
    </row>
    <row r="87" spans="1:4">
      <c r="A87" s="6" t="s">
        <v>437</v>
      </c>
    </row>
    <row r="88" spans="1:4">
      <c r="A88" s="3" t="s">
        <v>442</v>
      </c>
      <c r="B88" s="4" t="n">
        <v>400</v>
      </c>
      <c r="C88" s="7" t="n">
        <v>400</v>
      </c>
    </row>
    <row r="89" spans="1:4">
      <c r="A89" s="3" t="s">
        <v>484</v>
      </c>
    </row>
    <row r="90" spans="1:4">
      <c r="A90" s="6" t="s">
        <v>437</v>
      </c>
    </row>
    <row r="91" spans="1:4">
      <c r="A91" s="3" t="s">
        <v>446</v>
      </c>
      <c r="C91" s="3" t="s">
        <v>485</v>
      </c>
      <c r="D91" s="3" t="s">
        <v>485</v>
      </c>
    </row>
    <row r="92" spans="1:4">
      <c r="A92" s="3" t="s">
        <v>486</v>
      </c>
    </row>
    <row r="93" spans="1:4">
      <c r="A93" s="6" t="s">
        <v>437</v>
      </c>
    </row>
    <row r="94" spans="1:4">
      <c r="A94" s="3" t="s">
        <v>442</v>
      </c>
      <c r="B94" s="7" t="n">
        <v>500</v>
      </c>
      <c r="C94" s="7" t="n">
        <v>500</v>
      </c>
    </row>
    <row r="95" spans="1:4">
      <c r="A95" s="3" t="s">
        <v>487</v>
      </c>
    </row>
    <row r="96" spans="1:4">
      <c r="A96" s="6" t="s">
        <v>437</v>
      </c>
    </row>
    <row r="97" spans="1:4">
      <c r="A97" s="3" t="s">
        <v>446</v>
      </c>
      <c r="C97" s="3" t="s">
        <v>488</v>
      </c>
      <c r="D97" s="3" t="s">
        <v>488</v>
      </c>
    </row>
    <row r="98" spans="1:4">
      <c r="A98" s="3" t="s">
        <v>448</v>
      </c>
      <c r="B98" s="3" t="s">
        <v>489</v>
      </c>
      <c r="C98" s="3" t="s">
        <v>489</v>
      </c>
    </row>
    <row r="99" spans="1:4">
      <c r="A99" s="3" t="s">
        <v>490</v>
      </c>
    </row>
    <row r="100" spans="1:4">
      <c r="A100" s="6" t="s">
        <v>437</v>
      </c>
    </row>
    <row r="101" spans="1:4">
      <c r="A101" s="3" t="s">
        <v>442</v>
      </c>
      <c r="B101" s="7" t="n">
        <v>550</v>
      </c>
      <c r="C101" s="7" t="n">
        <v>550</v>
      </c>
    </row>
    <row r="102" spans="1:4">
      <c r="A102" s="3" t="s">
        <v>491</v>
      </c>
    </row>
    <row r="103" spans="1:4">
      <c r="A103" s="6" t="s">
        <v>437</v>
      </c>
    </row>
    <row r="104" spans="1:4">
      <c r="A104" s="3" t="s">
        <v>446</v>
      </c>
      <c r="C104" s="3" t="s">
        <v>492</v>
      </c>
      <c r="D104" s="3" t="s">
        <v>492</v>
      </c>
    </row>
    <row r="105" spans="1:4">
      <c r="A105" s="3" t="s">
        <v>448</v>
      </c>
      <c r="B105" s="3" t="s">
        <v>493</v>
      </c>
      <c r="C105" s="3" t="s">
        <v>493</v>
      </c>
    </row>
    <row r="106" spans="1:4">
      <c r="A106" s="3" t="s">
        <v>494</v>
      </c>
    </row>
    <row r="107" spans="1:4">
      <c r="A107" s="6" t="s">
        <v>437</v>
      </c>
    </row>
    <row r="108" spans="1:4">
      <c r="A108" s="3" t="s">
        <v>442</v>
      </c>
      <c r="B108" s="7" t="n">
        <v>325</v>
      </c>
      <c r="C108" s="7" t="n">
        <v>325</v>
      </c>
    </row>
    <row r="109" spans="1:4">
      <c r="A109" s="3" t="s">
        <v>426</v>
      </c>
    </row>
    <row r="110" spans="1:4">
      <c r="A110" s="6" t="s">
        <v>437</v>
      </c>
    </row>
    <row r="111" spans="1:4">
      <c r="A111" s="3" t="s">
        <v>446</v>
      </c>
      <c r="B111" s="3" t="s">
        <v>459</v>
      </c>
      <c r="C111" s="3" t="s">
        <v>459</v>
      </c>
    </row>
    <row r="112" spans="1:4">
      <c r="A112" s="3" t="s">
        <v>448</v>
      </c>
      <c r="B112" s="3" t="s">
        <v>495</v>
      </c>
      <c r="C112" s="3" t="s">
        <v>495</v>
      </c>
    </row>
    <row r="113" spans="1:4">
      <c r="A113" s="3" t="s">
        <v>496</v>
      </c>
    </row>
    <row r="114" spans="1:4">
      <c r="A114" s="6" t="s">
        <v>437</v>
      </c>
    </row>
    <row r="115" spans="1:4">
      <c r="A115" s="3" t="s">
        <v>442</v>
      </c>
      <c r="B115" s="7" t="n">
        <v>450</v>
      </c>
    </row>
    <row r="116" spans="1:4">
      <c r="A116" s="3" t="s">
        <v>422</v>
      </c>
    </row>
    <row r="117" spans="1:4">
      <c r="A117" s="6" t="s">
        <v>437</v>
      </c>
    </row>
    <row r="118" spans="1:4">
      <c r="A118" s="3" t="s">
        <v>448</v>
      </c>
      <c r="B118" s="3" t="s">
        <v>4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8</v>
      </c>
      <c r="B1" s="2" t="s">
        <v>234</v>
      </c>
      <c r="C1" s="2" t="s">
        <v>256</v>
      </c>
      <c r="D1" s="2" t="s">
        <v>499</v>
      </c>
      <c r="E1" s="2" t="s">
        <v>500</v>
      </c>
      <c r="F1" s="2" t="s">
        <v>501</v>
      </c>
      <c r="G1" s="2" t="s">
        <v>502</v>
      </c>
      <c r="H1" s="2" t="s">
        <v>2</v>
      </c>
    </row>
    <row r="2" spans="1:8">
      <c r="A2" s="6" t="s">
        <v>503</v>
      </c>
    </row>
    <row r="3" spans="1:8">
      <c r="A3" s="3" t="s">
        <v>504</v>
      </c>
      <c r="H3" s="7" t="n">
        <v>219</v>
      </c>
    </row>
    <row r="4" spans="1:8">
      <c r="A4" s="3" t="s">
        <v>259</v>
      </c>
      <c r="B4" s="3" t="s">
        <v>260</v>
      </c>
      <c r="C4" s="3" t="s">
        <v>260</v>
      </c>
      <c r="H4" s="3" t="s">
        <v>261</v>
      </c>
    </row>
    <row r="5" spans="1:8">
      <c r="A5" s="3" t="s">
        <v>262</v>
      </c>
      <c r="B5" s="3" t="s">
        <v>263</v>
      </c>
      <c r="C5" s="3" t="s">
        <v>263</v>
      </c>
      <c r="H5" s="3" t="s">
        <v>264</v>
      </c>
    </row>
    <row r="6" spans="1:8">
      <c r="A6" s="3" t="s">
        <v>505</v>
      </c>
      <c r="G6" s="7" t="n">
        <v>144</v>
      </c>
      <c r="H6" s="7" t="n">
        <v>144</v>
      </c>
    </row>
    <row r="7" spans="1:8">
      <c r="A7" s="3" t="s">
        <v>506</v>
      </c>
      <c r="F7" s="7" t="n">
        <v>30</v>
      </c>
    </row>
    <row r="8" spans="1:8">
      <c r="A8" s="3" t="s">
        <v>306</v>
      </c>
    </row>
    <row r="9" spans="1:8">
      <c r="A9" s="6" t="s">
        <v>503</v>
      </c>
    </row>
    <row r="10" spans="1:8">
      <c r="A10" s="3" t="s">
        <v>505</v>
      </c>
      <c r="D10" s="7" t="n">
        <v>140</v>
      </c>
    </row>
    <row r="11" spans="1:8">
      <c r="A11" s="3" t="s">
        <v>506</v>
      </c>
      <c r="E11" s="7" t="n">
        <v>1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5</v>
      </c>
      <c r="B1" s="2" t="s">
        <v>1</v>
      </c>
    </row>
    <row r="2" spans="1:3">
      <c r="B2" s="2" t="s">
        <v>2</v>
      </c>
      <c r="C2" s="2" t="s">
        <v>30</v>
      </c>
    </row>
    <row r="3" spans="1:3">
      <c r="A3" s="6" t="s">
        <v>56</v>
      </c>
    </row>
    <row r="4" spans="1:3">
      <c r="A4" s="3" t="s">
        <v>45</v>
      </c>
      <c r="B4" s="7" t="n">
        <v>426</v>
      </c>
      <c r="C4" s="7" t="n">
        <v>343</v>
      </c>
    </row>
    <row r="5" spans="1:3">
      <c r="A5" s="6" t="s">
        <v>57</v>
      </c>
    </row>
    <row r="6" spans="1:3">
      <c r="A6" s="3" t="s">
        <v>37</v>
      </c>
      <c r="B6" s="4" t="n">
        <v>589</v>
      </c>
      <c r="C6" s="4" t="n">
        <v>618</v>
      </c>
    </row>
    <row r="7" spans="1:3">
      <c r="A7" s="3" t="s">
        <v>58</v>
      </c>
      <c r="B7" s="4" t="n">
        <v>37</v>
      </c>
      <c r="C7" s="4" t="n">
        <v>250</v>
      </c>
    </row>
    <row r="8" spans="1:3">
      <c r="A8" s="3" t="s">
        <v>59</v>
      </c>
      <c r="B8" s="4" t="n">
        <v>-1</v>
      </c>
      <c r="C8" s="4" t="n">
        <v>-2</v>
      </c>
    </row>
    <row r="9" spans="1:3">
      <c r="A9" s="6" t="s">
        <v>60</v>
      </c>
    </row>
    <row r="10" spans="1:3">
      <c r="A10" s="3" t="s">
        <v>61</v>
      </c>
      <c r="B10" s="4" t="n">
        <v>130</v>
      </c>
      <c r="C10" s="4" t="n">
        <v>30</v>
      </c>
    </row>
    <row r="11" spans="1:3">
      <c r="A11" s="3" t="s">
        <v>62</v>
      </c>
      <c r="B11" s="4" t="n">
        <v>-100</v>
      </c>
      <c r="C11" s="4" t="n">
        <v>-189</v>
      </c>
    </row>
    <row r="12" spans="1:3">
      <c r="A12" s="3" t="s">
        <v>63</v>
      </c>
      <c r="B12" s="4" t="n">
        <v>1081</v>
      </c>
      <c r="C12" s="4" t="n">
        <v>1050</v>
      </c>
    </row>
    <row r="13" spans="1:3">
      <c r="A13" s="6" t="s">
        <v>64</v>
      </c>
    </row>
    <row r="14" spans="1:3">
      <c r="A14" s="3" t="s">
        <v>65</v>
      </c>
      <c r="B14" s="4" t="n">
        <v>800</v>
      </c>
      <c r="C14" s="4" t="n">
        <v>600</v>
      </c>
    </row>
    <row r="15" spans="1:3">
      <c r="A15" s="3" t="s">
        <v>66</v>
      </c>
      <c r="B15" s="4" t="n">
        <v>-825</v>
      </c>
      <c r="C15" s="4" t="n">
        <v>-324</v>
      </c>
    </row>
    <row r="16" spans="1:3">
      <c r="A16" s="3" t="s">
        <v>67</v>
      </c>
      <c r="B16" s="4" t="n">
        <v>149</v>
      </c>
      <c r="C16" s="4" t="n">
        <v>128</v>
      </c>
    </row>
    <row r="17" spans="1:3">
      <c r="A17" s="3" t="s">
        <v>68</v>
      </c>
      <c r="B17" s="4" t="n">
        <v>144</v>
      </c>
    </row>
    <row r="18" spans="1:3">
      <c r="A18" s="3" t="s">
        <v>69</v>
      </c>
      <c r="B18" s="4" t="n">
        <v>-30</v>
      </c>
      <c r="C18" s="4" t="n">
        <v>-237</v>
      </c>
    </row>
    <row r="19" spans="1:3">
      <c r="A19" s="3" t="s">
        <v>70</v>
      </c>
      <c r="B19" s="4" t="n">
        <v>-9</v>
      </c>
      <c r="C19" s="4" t="n">
        <v>-4</v>
      </c>
    </row>
    <row r="20" spans="1:3">
      <c r="A20" s="3" t="s">
        <v>71</v>
      </c>
      <c r="B20" s="4" t="n">
        <v>229</v>
      </c>
      <c r="C20" s="4" t="n">
        <v>163</v>
      </c>
    </row>
    <row r="21" spans="1:3">
      <c r="A21" s="6" t="s">
        <v>72</v>
      </c>
    </row>
    <row r="22" spans="1:3">
      <c r="A22" s="3" t="s">
        <v>73</v>
      </c>
      <c r="B22" s="4" t="n">
        <v>-1345</v>
      </c>
      <c r="C22" s="4" t="n">
        <v>-1234</v>
      </c>
    </row>
    <row r="23" spans="1:3">
      <c r="A23" s="3" t="s">
        <v>59</v>
      </c>
      <c r="B23" s="4" t="n">
        <v>15</v>
      </c>
      <c r="C23" s="4" t="n">
        <v>10</v>
      </c>
    </row>
    <row r="24" spans="1:3">
      <c r="A24" s="3" t="s">
        <v>74</v>
      </c>
      <c r="B24" s="4" t="n">
        <v>-1330</v>
      </c>
      <c r="C24" s="4" t="n">
        <v>-1224</v>
      </c>
    </row>
    <row r="25" spans="1:3">
      <c r="A25" s="3" t="s">
        <v>75</v>
      </c>
      <c r="B25" s="4" t="n">
        <v>-20</v>
      </c>
      <c r="C25" s="4" t="n">
        <v>-11</v>
      </c>
    </row>
    <row r="26" spans="1:3">
      <c r="A26" s="3" t="s">
        <v>76</v>
      </c>
      <c r="B26" s="4" t="n">
        <v>21</v>
      </c>
      <c r="C26" s="4" t="n">
        <v>16</v>
      </c>
    </row>
    <row r="27" spans="1:3">
      <c r="A27" s="3" t="s">
        <v>77</v>
      </c>
      <c r="B27" s="7" t="n">
        <v>1</v>
      </c>
      <c r="C27" s="7" t="n">
        <v>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s>
  <sheetData>
    <row r="1" spans="1:7">
      <c r="A1" s="1" t="s">
        <v>507</v>
      </c>
      <c r="B1" s="2" t="s">
        <v>226</v>
      </c>
      <c r="C1" s="2" t="s">
        <v>29</v>
      </c>
      <c r="F1" s="2" t="s">
        <v>1</v>
      </c>
    </row>
    <row r="2" spans="1:7">
      <c r="B2" s="2" t="s">
        <v>502</v>
      </c>
      <c r="C2" s="2" t="s">
        <v>2</v>
      </c>
      <c r="D2" s="2" t="s">
        <v>30</v>
      </c>
      <c r="F2" s="2" t="s">
        <v>2</v>
      </c>
      <c r="G2" s="2" t="s">
        <v>30</v>
      </c>
    </row>
    <row r="3" spans="1:7">
      <c r="A3" s="6" t="s">
        <v>508</v>
      </c>
    </row>
    <row r="4" spans="1:7">
      <c r="A4" s="3" t="s">
        <v>509</v>
      </c>
      <c r="F4" s="7" t="n">
        <v>7903</v>
      </c>
      <c r="G4" s="7" t="n">
        <v>7711</v>
      </c>
    </row>
    <row r="5" spans="1:7">
      <c r="A5" s="3" t="s">
        <v>45</v>
      </c>
      <c r="C5" s="7" t="n">
        <v>194</v>
      </c>
      <c r="D5" s="7" t="n">
        <v>157</v>
      </c>
      <c r="E5" s="3" t="s">
        <v>31</v>
      </c>
      <c r="F5" s="4" t="n">
        <v>426</v>
      </c>
      <c r="G5" s="4" t="n">
        <v>343</v>
      </c>
    </row>
    <row r="6" spans="1:7">
      <c r="A6" s="3" t="s">
        <v>510</v>
      </c>
      <c r="F6" s="4" t="n">
        <v>-30</v>
      </c>
      <c r="G6" s="4" t="n">
        <v>-237</v>
      </c>
    </row>
    <row r="7" spans="1:7">
      <c r="A7" s="3" t="s">
        <v>511</v>
      </c>
      <c r="B7" s="7" t="n">
        <v>144</v>
      </c>
      <c r="F7" s="4" t="n">
        <v>144</v>
      </c>
    </row>
    <row r="8" spans="1:7">
      <c r="A8" s="3" t="s">
        <v>512</v>
      </c>
      <c r="C8" s="3" t="s">
        <v>51</v>
      </c>
      <c r="D8" s="3" t="s">
        <v>51</v>
      </c>
      <c r="F8" s="4" t="n">
        <v>2</v>
      </c>
      <c r="G8" s="4" t="n">
        <v>1</v>
      </c>
    </row>
    <row r="9" spans="1:7">
      <c r="A9" s="3" t="s">
        <v>52</v>
      </c>
      <c r="C9" s="4" t="n">
        <v>1</v>
      </c>
      <c r="D9" s="4" t="n">
        <v>1</v>
      </c>
      <c r="F9" s="4" t="n">
        <v>2</v>
      </c>
      <c r="G9" s="4" t="n">
        <v>2</v>
      </c>
    </row>
    <row r="10" spans="1:7">
      <c r="A10" s="3" t="s">
        <v>509</v>
      </c>
      <c r="C10" s="4" t="n">
        <v>8447</v>
      </c>
      <c r="D10" s="4" t="n">
        <v>7820</v>
      </c>
      <c r="F10" s="4" t="n">
        <v>8447</v>
      </c>
      <c r="G10" s="4" t="n">
        <v>7820</v>
      </c>
    </row>
    <row r="11" spans="1:7">
      <c r="A11" s="3" t="s">
        <v>513</v>
      </c>
    </row>
    <row r="12" spans="1:7">
      <c r="A12" s="6" t="s">
        <v>508</v>
      </c>
    </row>
    <row r="13" spans="1:7">
      <c r="A13" s="3" t="s">
        <v>509</v>
      </c>
      <c r="F13" s="4" t="n">
        <v>8004</v>
      </c>
      <c r="G13" s="4" t="n">
        <v>7822</v>
      </c>
    </row>
    <row r="14" spans="1:7">
      <c r="A14" s="3" t="s">
        <v>45</v>
      </c>
      <c r="F14" s="4" t="n">
        <v>426</v>
      </c>
      <c r="G14" s="4" t="n">
        <v>343</v>
      </c>
    </row>
    <row r="15" spans="1:7">
      <c r="A15" s="3" t="s">
        <v>510</v>
      </c>
      <c r="F15" s="4" t="n">
        <v>-30</v>
      </c>
      <c r="G15" s="4" t="n">
        <v>-237</v>
      </c>
    </row>
    <row r="16" spans="1:7">
      <c r="A16" s="3" t="s">
        <v>511</v>
      </c>
      <c r="F16" s="4" t="n">
        <v>144</v>
      </c>
    </row>
    <row r="17" spans="1:7">
      <c r="A17" s="3" t="s">
        <v>512</v>
      </c>
      <c r="F17" s="3" t="s">
        <v>51</v>
      </c>
      <c r="G17" s="3" t="s">
        <v>51</v>
      </c>
    </row>
    <row r="18" spans="1:7">
      <c r="A18" s="3" t="s">
        <v>52</v>
      </c>
      <c r="F18" s="3" t="s">
        <v>51</v>
      </c>
      <c r="G18" s="3" t="s">
        <v>51</v>
      </c>
    </row>
    <row r="19" spans="1:7">
      <c r="A19" s="3" t="s">
        <v>509</v>
      </c>
      <c r="C19" s="4" t="n">
        <v>8544</v>
      </c>
      <c r="D19" s="4" t="n">
        <v>7928</v>
      </c>
      <c r="F19" s="4" t="n">
        <v>8544</v>
      </c>
      <c r="G19" s="4" t="n">
        <v>7928</v>
      </c>
    </row>
    <row r="20" spans="1:7">
      <c r="A20" s="3" t="s">
        <v>514</v>
      </c>
    </row>
    <row r="21" spans="1:7">
      <c r="A21" s="6" t="s">
        <v>508</v>
      </c>
    </row>
    <row r="22" spans="1:7">
      <c r="A22" s="3" t="s">
        <v>509</v>
      </c>
      <c r="F22" s="4" t="n">
        <v>-101</v>
      </c>
      <c r="G22" s="4" t="n">
        <v>-111</v>
      </c>
    </row>
    <row r="23" spans="1:7">
      <c r="A23" s="3" t="s">
        <v>45</v>
      </c>
      <c r="F23" s="3" t="s">
        <v>51</v>
      </c>
      <c r="G23" s="3" t="s">
        <v>51</v>
      </c>
    </row>
    <row r="24" spans="1:7">
      <c r="A24" s="3" t="s">
        <v>510</v>
      </c>
      <c r="F24" s="3" t="s">
        <v>51</v>
      </c>
      <c r="G24" s="3" t="s">
        <v>51</v>
      </c>
    </row>
    <row r="25" spans="1:7">
      <c r="A25" s="3" t="s">
        <v>511</v>
      </c>
      <c r="F25" s="3" t="s">
        <v>51</v>
      </c>
    </row>
    <row r="26" spans="1:7">
      <c r="A26" s="3" t="s">
        <v>512</v>
      </c>
      <c r="F26" s="4" t="n">
        <v>2</v>
      </c>
      <c r="G26" s="4" t="n">
        <v>1</v>
      </c>
    </row>
    <row r="27" spans="1:7">
      <c r="A27" s="3" t="s">
        <v>52</v>
      </c>
      <c r="F27" s="4" t="n">
        <v>2</v>
      </c>
      <c r="G27" s="4" t="n">
        <v>2</v>
      </c>
    </row>
    <row r="28" spans="1:7">
      <c r="A28" s="3" t="s">
        <v>509</v>
      </c>
      <c r="C28" s="7" t="n">
        <v>-97</v>
      </c>
      <c r="D28" s="7" t="n">
        <v>-108</v>
      </c>
      <c r="F28" s="7" t="n">
        <v>-97</v>
      </c>
      <c r="G28" s="7" t="n">
        <v>-108</v>
      </c>
    </row>
    <row r="29" spans="1:7"/>
    <row r="30" spans="1:7">
      <c r="A30" s="3" t="s">
        <v>31</v>
      </c>
      <c r="B30" s="3" t="s">
        <v>46</v>
      </c>
    </row>
  </sheetData>
  <mergeCells count="6">
    <mergeCell ref="A1:A2"/>
    <mergeCell ref="C1:E1"/>
    <mergeCell ref="F1:G1"/>
    <mergeCell ref="D2:E2"/>
    <mergeCell ref="A29:G29"/>
    <mergeCell ref="B30:G3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30</v>
      </c>
    </row>
    <row r="3" spans="1:3">
      <c r="A3" s="6" t="s">
        <v>516</v>
      </c>
    </row>
    <row r="4" spans="1:3">
      <c r="A4" s="3" t="s">
        <v>517</v>
      </c>
      <c r="B4" s="7" t="n">
        <v>-101</v>
      </c>
    </row>
    <row r="5" spans="1:3">
      <c r="A5" s="3" t="s">
        <v>518</v>
      </c>
      <c r="B5" s="4" t="n">
        <v>-97</v>
      </c>
    </row>
    <row r="6" spans="1:3">
      <c r="A6" s="3" t="s">
        <v>519</v>
      </c>
    </row>
    <row r="7" spans="1:3">
      <c r="A7" s="6" t="s">
        <v>516</v>
      </c>
    </row>
    <row r="8" spans="1:3">
      <c r="A8" s="3" t="s">
        <v>517</v>
      </c>
      <c r="B8" s="4" t="n">
        <v>-18</v>
      </c>
      <c r="C8" s="7" t="n">
        <v>-20</v>
      </c>
    </row>
    <row r="9" spans="1:3">
      <c r="A9" s="3" t="s">
        <v>52</v>
      </c>
      <c r="B9" s="3" t="s">
        <v>51</v>
      </c>
      <c r="C9" s="3" t="s">
        <v>51</v>
      </c>
    </row>
    <row r="10" spans="1:3">
      <c r="A10" s="3" t="s">
        <v>520</v>
      </c>
      <c r="B10" s="4" t="n">
        <v>2</v>
      </c>
      <c r="C10" s="4" t="n">
        <v>1</v>
      </c>
    </row>
    <row r="11" spans="1:3">
      <c r="A11" s="3" t="s">
        <v>518</v>
      </c>
      <c r="B11" s="4" t="n">
        <v>-16</v>
      </c>
      <c r="C11" s="4" t="n">
        <v>-19</v>
      </c>
    </row>
    <row r="12" spans="1:3">
      <c r="A12" s="3" t="s">
        <v>521</v>
      </c>
    </row>
    <row r="13" spans="1:3">
      <c r="A13" s="6" t="s">
        <v>516</v>
      </c>
    </row>
    <row r="14" spans="1:3">
      <c r="A14" s="3" t="s">
        <v>517</v>
      </c>
      <c r="B14" s="4" t="n">
        <v>-83</v>
      </c>
      <c r="C14" s="4" t="n">
        <v>-91</v>
      </c>
    </row>
    <row r="15" spans="1:3">
      <c r="A15" s="3" t="s">
        <v>52</v>
      </c>
      <c r="B15" s="4" t="n">
        <v>2</v>
      </c>
      <c r="C15" s="4" t="n">
        <v>2</v>
      </c>
    </row>
    <row r="16" spans="1:3">
      <c r="A16" s="3" t="s">
        <v>520</v>
      </c>
      <c r="B16" s="3" t="s">
        <v>51</v>
      </c>
      <c r="C16" s="3" t="s">
        <v>51</v>
      </c>
    </row>
    <row r="17" spans="1:3">
      <c r="A17" s="3" t="s">
        <v>518</v>
      </c>
      <c r="B17" s="4" t="n">
        <v>-81</v>
      </c>
      <c r="C17" s="4" t="n">
        <v>-89</v>
      </c>
    </row>
    <row r="18" spans="1:3">
      <c r="A18" s="3" t="s">
        <v>514</v>
      </c>
    </row>
    <row r="19" spans="1:3">
      <c r="A19" s="6" t="s">
        <v>516</v>
      </c>
    </row>
    <row r="20" spans="1:3">
      <c r="A20" s="3" t="s">
        <v>517</v>
      </c>
      <c r="B20" s="4" t="n">
        <v>-101</v>
      </c>
      <c r="C20" s="4" t="n">
        <v>-111</v>
      </c>
    </row>
    <row r="21" spans="1:3">
      <c r="A21" s="3" t="s">
        <v>52</v>
      </c>
      <c r="B21" s="4" t="n">
        <v>2</v>
      </c>
      <c r="C21" s="4" t="n">
        <v>2</v>
      </c>
    </row>
    <row r="22" spans="1:3">
      <c r="A22" s="3" t="s">
        <v>520</v>
      </c>
      <c r="B22" s="4" t="n">
        <v>2</v>
      </c>
      <c r="C22" s="4" t="n">
        <v>1</v>
      </c>
    </row>
    <row r="23" spans="1:3">
      <c r="A23" s="3" t="s">
        <v>518</v>
      </c>
      <c r="B23" s="7" t="n">
        <v>-97</v>
      </c>
      <c r="C23" s="7" t="n">
        <v>-1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21"/>
  </cols>
  <sheetData>
    <row r="1" spans="1:2">
      <c r="A1" s="1" t="s">
        <v>522</v>
      </c>
      <c r="B1" s="2" t="s">
        <v>1</v>
      </c>
    </row>
    <row r="2" spans="1:2">
      <c r="B2" s="2" t="s">
        <v>523</v>
      </c>
    </row>
    <row r="3" spans="1:2">
      <c r="A3" s="3" t="s">
        <v>524</v>
      </c>
    </row>
    <row r="4" spans="1:2">
      <c r="A4" s="6" t="s">
        <v>525</v>
      </c>
    </row>
    <row r="5" spans="1:2">
      <c r="A5" s="3" t="s">
        <v>526</v>
      </c>
      <c r="B5" s="3" t="s">
        <v>527</v>
      </c>
    </row>
    <row r="6" spans="1:2">
      <c r="A6" s="3" t="s">
        <v>528</v>
      </c>
      <c r="B6" s="3" t="s">
        <v>529</v>
      </c>
    </row>
    <row r="7" spans="1:2">
      <c r="A7" s="3" t="s">
        <v>530</v>
      </c>
    </row>
    <row r="8" spans="1:2">
      <c r="A8" s="6" t="s">
        <v>525</v>
      </c>
    </row>
    <row r="9" spans="1:2">
      <c r="A9" s="3" t="s">
        <v>526</v>
      </c>
      <c r="B9" s="3" t="s">
        <v>531</v>
      </c>
    </row>
    <row r="10" spans="1:2">
      <c r="A10" s="3" t="s">
        <v>528</v>
      </c>
      <c r="B10" s="3" t="s">
        <v>532</v>
      </c>
    </row>
    <row r="11" spans="1:2">
      <c r="A11" s="3" t="s">
        <v>533</v>
      </c>
    </row>
    <row r="12" spans="1:2">
      <c r="A12" s="6" t="s">
        <v>525</v>
      </c>
    </row>
    <row r="13" spans="1:2">
      <c r="A13" s="3" t="s">
        <v>534</v>
      </c>
      <c r="B13" s="7" t="n">
        <v>62</v>
      </c>
    </row>
    <row r="14" spans="1:2">
      <c r="A14" s="3" t="s">
        <v>535</v>
      </c>
      <c r="B14" s="4" t="n">
        <v>20</v>
      </c>
    </row>
    <row r="15" spans="1:2">
      <c r="A15" s="3" t="s">
        <v>536</v>
      </c>
      <c r="B15" s="7" t="n">
        <v>480</v>
      </c>
    </row>
    <row r="16" spans="1:2">
      <c r="A16" s="3" t="s">
        <v>537</v>
      </c>
    </row>
    <row r="17" spans="1:2">
      <c r="A17" s="6" t="s">
        <v>525</v>
      </c>
    </row>
    <row r="18" spans="1:2">
      <c r="A18" s="3" t="s">
        <v>526</v>
      </c>
      <c r="B18" s="3" t="s">
        <v>538</v>
      </c>
    </row>
    <row r="19" spans="1:2">
      <c r="A19" s="3" t="s">
        <v>528</v>
      </c>
      <c r="B19" s="3" t="s">
        <v>539</v>
      </c>
    </row>
    <row r="20" spans="1:2">
      <c r="A20" s="3" t="s">
        <v>534</v>
      </c>
      <c r="B20" s="7" t="n">
        <v>31</v>
      </c>
    </row>
    <row r="21" spans="1:2">
      <c r="A21" s="3" t="s">
        <v>535</v>
      </c>
      <c r="B21" s="4" t="n">
        <v>4</v>
      </c>
    </row>
    <row r="22" spans="1:2">
      <c r="A22" s="3" t="s">
        <v>536</v>
      </c>
      <c r="B22" s="7" t="n">
        <v>1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29</v>
      </c>
      <c r="D1" s="2" t="s">
        <v>1</v>
      </c>
    </row>
    <row r="2" spans="1:5">
      <c r="B2" s="2" t="s">
        <v>2</v>
      </c>
      <c r="C2" s="2" t="s">
        <v>30</v>
      </c>
      <c r="D2" s="2" t="s">
        <v>2</v>
      </c>
      <c r="E2" s="2" t="s">
        <v>30</v>
      </c>
    </row>
    <row r="3" spans="1:5">
      <c r="A3" s="6" t="s">
        <v>525</v>
      </c>
    </row>
    <row r="4" spans="1:5">
      <c r="A4" s="3" t="s">
        <v>541</v>
      </c>
      <c r="B4" s="7" t="n">
        <v>36</v>
      </c>
      <c r="C4" s="7" t="n">
        <v>35</v>
      </c>
      <c r="D4" s="7" t="n">
        <v>110</v>
      </c>
      <c r="E4" s="7" t="n">
        <v>107</v>
      </c>
    </row>
    <row r="5" spans="1:5">
      <c r="A5" s="3" t="s">
        <v>542</v>
      </c>
      <c r="B5" s="4" t="n">
        <v>-17</v>
      </c>
      <c r="C5" s="4" t="n">
        <v>-25</v>
      </c>
      <c r="D5" s="4" t="n">
        <v>-52</v>
      </c>
      <c r="E5" s="4" t="n">
        <v>-76</v>
      </c>
    </row>
    <row r="6" spans="1:5">
      <c r="A6" s="3" t="s">
        <v>543</v>
      </c>
      <c r="B6" s="4" t="n">
        <v>19</v>
      </c>
      <c r="C6" s="4" t="n">
        <v>10</v>
      </c>
      <c r="D6" s="4" t="n">
        <v>58</v>
      </c>
      <c r="E6" s="4" t="n">
        <v>31</v>
      </c>
    </row>
    <row r="7" spans="1:5">
      <c r="A7" s="3" t="s">
        <v>533</v>
      </c>
    </row>
    <row r="8" spans="1:5">
      <c r="A8" s="6" t="s">
        <v>525</v>
      </c>
    </row>
    <row r="9" spans="1:5">
      <c r="A9" s="3" t="s">
        <v>544</v>
      </c>
      <c r="B9" s="4" t="n">
        <v>7</v>
      </c>
      <c r="C9" s="4" t="n">
        <v>6</v>
      </c>
      <c r="D9" s="4" t="n">
        <v>21</v>
      </c>
      <c r="E9" s="4" t="n">
        <v>18</v>
      </c>
    </row>
    <row r="10" spans="1:5">
      <c r="A10" s="3" t="s">
        <v>545</v>
      </c>
      <c r="B10" s="4" t="n">
        <v>29</v>
      </c>
      <c r="C10" s="4" t="n">
        <v>32</v>
      </c>
      <c r="D10" s="4" t="n">
        <v>89</v>
      </c>
      <c r="E10" s="4" t="n">
        <v>98</v>
      </c>
    </row>
    <row r="11" spans="1:5">
      <c r="A11" s="3" t="s">
        <v>546</v>
      </c>
      <c r="B11" s="4" t="n">
        <v>-29</v>
      </c>
      <c r="C11" s="4" t="n">
        <v>-28</v>
      </c>
      <c r="D11" s="4" t="n">
        <v>-89</v>
      </c>
      <c r="E11" s="4" t="n">
        <v>-86</v>
      </c>
    </row>
    <row r="12" spans="1:5">
      <c r="A12" s="3" t="s">
        <v>547</v>
      </c>
      <c r="B12" s="4" t="n">
        <v>12</v>
      </c>
      <c r="C12" s="4" t="n">
        <v>11</v>
      </c>
      <c r="D12" s="4" t="n">
        <v>36</v>
      </c>
      <c r="E12" s="4" t="n">
        <v>33</v>
      </c>
    </row>
    <row r="13" spans="1:5">
      <c r="A13" s="3" t="s">
        <v>541</v>
      </c>
      <c r="B13" s="4" t="n">
        <v>19</v>
      </c>
      <c r="C13" s="4" t="n">
        <v>21</v>
      </c>
      <c r="D13" s="4" t="n">
        <v>57</v>
      </c>
      <c r="E13" s="4" t="n">
        <v>63</v>
      </c>
    </row>
    <row r="14" spans="1:5">
      <c r="A14" s="3" t="s">
        <v>537</v>
      </c>
    </row>
    <row r="15" spans="1:5">
      <c r="A15" s="6" t="s">
        <v>525</v>
      </c>
    </row>
    <row r="16" spans="1:5">
      <c r="A16" s="3" t="s">
        <v>544</v>
      </c>
      <c r="B16" s="4" t="n">
        <v>2</v>
      </c>
      <c r="C16" s="4" t="n">
        <v>1</v>
      </c>
      <c r="D16" s="4" t="n">
        <v>6</v>
      </c>
      <c r="E16" s="4" t="n">
        <v>5</v>
      </c>
    </row>
    <row r="17" spans="1:5">
      <c r="A17" s="3" t="s">
        <v>545</v>
      </c>
      <c r="B17" s="4" t="n">
        <v>11</v>
      </c>
      <c r="C17" s="4" t="n">
        <v>12</v>
      </c>
      <c r="D17" s="4" t="n">
        <v>33</v>
      </c>
      <c r="E17" s="4" t="n">
        <v>36</v>
      </c>
    </row>
    <row r="18" spans="1:5">
      <c r="A18" s="3" t="s">
        <v>546</v>
      </c>
      <c r="B18" s="4" t="n">
        <v>-2</v>
      </c>
      <c r="C18" s="4" t="n">
        <v>-2</v>
      </c>
      <c r="D18" s="4" t="n">
        <v>-6</v>
      </c>
      <c r="E18" s="4" t="n">
        <v>-6</v>
      </c>
    </row>
    <row r="19" spans="1:5">
      <c r="A19" s="3" t="s">
        <v>548</v>
      </c>
      <c r="B19" s="4" t="n">
        <v>-8</v>
      </c>
      <c r="C19" s="4" t="n">
        <v>-5</v>
      </c>
      <c r="D19" s="4" t="n">
        <v>-21</v>
      </c>
      <c r="E19" s="4" t="n">
        <v>-15</v>
      </c>
    </row>
    <row r="20" spans="1:5">
      <c r="A20" s="3" t="s">
        <v>547</v>
      </c>
      <c r="B20" s="4" t="n">
        <v>14</v>
      </c>
      <c r="C20" s="4" t="n">
        <v>8</v>
      </c>
      <c r="D20" s="4" t="n">
        <v>41</v>
      </c>
      <c r="E20" s="4" t="n">
        <v>24</v>
      </c>
    </row>
    <row r="21" spans="1:5">
      <c r="A21" s="3" t="s">
        <v>541</v>
      </c>
      <c r="B21" s="7" t="n">
        <v>17</v>
      </c>
      <c r="C21" s="7" t="n">
        <v>14</v>
      </c>
      <c r="D21" s="7" t="n">
        <v>53</v>
      </c>
      <c r="E21" s="7" t="n">
        <v>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4"/>
    <col customWidth="1" max="6" min="6" width="14"/>
    <col customWidth="1" max="7" min="7" width="14"/>
  </cols>
  <sheetData>
    <row r="1" spans="1:7">
      <c r="A1" s="1" t="s">
        <v>549</v>
      </c>
      <c r="B1" s="2" t="s">
        <v>550</v>
      </c>
      <c r="C1" s="2" t="s">
        <v>2</v>
      </c>
      <c r="D1" s="2" t="s">
        <v>30</v>
      </c>
      <c r="E1" s="2" t="s">
        <v>31</v>
      </c>
      <c r="F1" s="2" t="s">
        <v>2</v>
      </c>
      <c r="G1" s="2" t="s">
        <v>30</v>
      </c>
    </row>
    <row r="2" spans="1:7">
      <c r="A2" s="6" t="s">
        <v>551</v>
      </c>
    </row>
    <row r="3" spans="1:7">
      <c r="A3" s="3" t="s">
        <v>552</v>
      </c>
      <c r="C3" s="7" t="n">
        <v>1095</v>
      </c>
      <c r="D3" s="7" t="n">
        <v>1068</v>
      </c>
      <c r="F3" s="7" t="n">
        <v>3106</v>
      </c>
      <c r="G3" s="7" t="n">
        <v>2967</v>
      </c>
    </row>
    <row r="4" spans="1:7">
      <c r="A4" s="3" t="s">
        <v>35</v>
      </c>
      <c r="C4" s="7" t="n">
        <v>237</v>
      </c>
      <c r="D4" s="7" t="n">
        <v>230</v>
      </c>
      <c r="F4" s="7" t="n">
        <v>719</v>
      </c>
      <c r="G4" s="7" t="n">
        <v>690</v>
      </c>
    </row>
    <row r="5" spans="1:7">
      <c r="A5" s="3" t="s">
        <v>553</v>
      </c>
    </row>
    <row r="6" spans="1:7">
      <c r="A6" s="6" t="s">
        <v>551</v>
      </c>
    </row>
    <row r="7" spans="1:7">
      <c r="A7" s="3" t="s">
        <v>554</v>
      </c>
      <c r="B7" s="3" t="s">
        <v>555</v>
      </c>
    </row>
    <row r="8" spans="1:7">
      <c r="A8" s="3" t="s">
        <v>556</v>
      </c>
      <c r="B8" s="7" t="n">
        <v>35</v>
      </c>
    </row>
    <row r="9" spans="1:7">
      <c r="A9" s="3" t="s">
        <v>557</v>
      </c>
    </row>
    <row r="10" spans="1:7">
      <c r="A10" s="6" t="s">
        <v>551</v>
      </c>
    </row>
    <row r="11" spans="1:7">
      <c r="A11" s="3" t="s">
        <v>556</v>
      </c>
      <c r="B11" s="4" t="n">
        <v>33</v>
      </c>
    </row>
    <row r="12" spans="1:7">
      <c r="A12" s="3" t="s">
        <v>558</v>
      </c>
    </row>
    <row r="13" spans="1:7">
      <c r="A13" s="6" t="s">
        <v>551</v>
      </c>
    </row>
    <row r="14" spans="1:7">
      <c r="A14" s="3" t="s">
        <v>556</v>
      </c>
      <c r="B14" s="7" t="n">
        <v>2</v>
      </c>
    </row>
    <row r="15" spans="1:7"/>
    <row r="16" spans="1:7">
      <c r="A16" s="3" t="s">
        <v>31</v>
      </c>
      <c r="B16" s="3" t="s">
        <v>46</v>
      </c>
    </row>
  </sheetData>
  <mergeCells count="15">
    <mergeCell ref="D2:E2"/>
    <mergeCell ref="D3:E3"/>
    <mergeCell ref="D4:E4"/>
    <mergeCell ref="D5:E5"/>
    <mergeCell ref="D6:E6"/>
    <mergeCell ref="D7:E7"/>
    <mergeCell ref="D8:E8"/>
    <mergeCell ref="D9:E9"/>
    <mergeCell ref="D10:E10"/>
    <mergeCell ref="D11:E11"/>
    <mergeCell ref="D12:E12"/>
    <mergeCell ref="D13:E13"/>
    <mergeCell ref="D14:E14"/>
    <mergeCell ref="A15:G15"/>
    <mergeCell ref="B16:G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79</v>
      </c>
    </row>
    <row r="2" spans="1:3">
      <c r="A2" s="6" t="s">
        <v>551</v>
      </c>
    </row>
    <row r="3" spans="1:3">
      <c r="A3" s="3" t="s">
        <v>560</v>
      </c>
      <c r="C3" s="7" t="n">
        <v>-26</v>
      </c>
    </row>
    <row r="4" spans="1:3">
      <c r="A4" s="3" t="s">
        <v>561</v>
      </c>
      <c r="B4" s="7" t="n">
        <v>32</v>
      </c>
      <c r="C4" s="4" t="n">
        <v>21</v>
      </c>
    </row>
    <row r="5" spans="1:3">
      <c r="A5" s="3" t="s">
        <v>562</v>
      </c>
      <c r="B5" s="4" t="n">
        <v>32</v>
      </c>
      <c r="C5" s="4" t="n">
        <v>-5</v>
      </c>
    </row>
    <row r="6" spans="1:3">
      <c r="A6" s="3" t="s">
        <v>563</v>
      </c>
    </row>
    <row r="7" spans="1:3">
      <c r="A7" s="6" t="s">
        <v>551</v>
      </c>
    </row>
    <row r="8" spans="1:3">
      <c r="A8" s="3" t="s">
        <v>561</v>
      </c>
      <c r="B8" s="4" t="n">
        <v>16</v>
      </c>
      <c r="C8" s="4" t="n">
        <v>21</v>
      </c>
    </row>
    <row r="9" spans="1:3">
      <c r="A9" s="3" t="s">
        <v>564</v>
      </c>
    </row>
    <row r="10" spans="1:3">
      <c r="A10" s="6" t="s">
        <v>551</v>
      </c>
    </row>
    <row r="11" spans="1:3">
      <c r="A11" s="3" t="s">
        <v>560</v>
      </c>
      <c r="B11" s="4" t="n">
        <v>16</v>
      </c>
      <c r="C11" s="4" t="n">
        <v>-26</v>
      </c>
    </row>
    <row r="12" spans="1:3">
      <c r="A12" s="3" t="s">
        <v>565</v>
      </c>
    </row>
    <row r="13" spans="1:3">
      <c r="A13" s="6" t="s">
        <v>551</v>
      </c>
    </row>
    <row r="14" spans="1:3">
      <c r="A14" s="3" t="s">
        <v>562</v>
      </c>
      <c r="B14" s="4" t="n">
        <v>29</v>
      </c>
    </row>
    <row r="15" spans="1:3">
      <c r="A15" s="3" t="s">
        <v>566</v>
      </c>
    </row>
    <row r="16" spans="1:3">
      <c r="A16" s="6" t="s">
        <v>551</v>
      </c>
    </row>
    <row r="17" spans="1:3">
      <c r="A17" s="3" t="s">
        <v>561</v>
      </c>
      <c r="B17" s="4" t="n">
        <v>16</v>
      </c>
    </row>
    <row r="18" spans="1:3">
      <c r="A18" s="3" t="s">
        <v>567</v>
      </c>
    </row>
    <row r="19" spans="1:3">
      <c r="A19" s="6" t="s">
        <v>551</v>
      </c>
    </row>
    <row r="20" spans="1:3">
      <c r="A20" s="3" t="s">
        <v>560</v>
      </c>
      <c r="B20" s="4" t="n">
        <v>13</v>
      </c>
    </row>
    <row r="21" spans="1:3">
      <c r="A21" s="3" t="s">
        <v>568</v>
      </c>
    </row>
    <row r="22" spans="1:3">
      <c r="A22" s="6" t="s">
        <v>551</v>
      </c>
    </row>
    <row r="23" spans="1:3">
      <c r="A23" s="3" t="s">
        <v>561</v>
      </c>
      <c r="C23" s="4" t="n">
        <v>21</v>
      </c>
    </row>
    <row r="24" spans="1:3">
      <c r="A24" s="3" t="s">
        <v>569</v>
      </c>
    </row>
    <row r="25" spans="1:3">
      <c r="A25" s="6" t="s">
        <v>551</v>
      </c>
    </row>
    <row r="26" spans="1:3">
      <c r="A26" s="3" t="s">
        <v>560</v>
      </c>
      <c r="C26" s="4" t="n">
        <v>-21</v>
      </c>
    </row>
    <row r="27" spans="1:3">
      <c r="A27" s="3" t="s">
        <v>26</v>
      </c>
    </row>
    <row r="28" spans="1:3">
      <c r="A28" s="6" t="s">
        <v>551</v>
      </c>
    </row>
    <row r="29" spans="1:3">
      <c r="A29" s="3" t="s">
        <v>562</v>
      </c>
      <c r="B29" s="4" t="n">
        <v>3</v>
      </c>
      <c r="C29" s="4" t="n">
        <v>-5</v>
      </c>
    </row>
    <row r="30" spans="1:3">
      <c r="A30" s="3" t="s">
        <v>570</v>
      </c>
    </row>
    <row r="31" spans="1:3">
      <c r="A31" s="6" t="s">
        <v>551</v>
      </c>
    </row>
    <row r="32" spans="1:3">
      <c r="A32" s="3" t="s">
        <v>560</v>
      </c>
      <c r="B32" s="7" t="n">
        <v>3</v>
      </c>
      <c r="C32" s="7" t="n">
        <v>-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30</v>
      </c>
    </row>
    <row r="3" spans="1:3">
      <c r="A3" s="6" t="s">
        <v>551</v>
      </c>
    </row>
    <row r="4" spans="1:3">
      <c r="A4" s="3" t="s">
        <v>572</v>
      </c>
      <c r="B4" s="7" t="n">
        <v>28</v>
      </c>
      <c r="C4" s="7" t="n">
        <v>-114</v>
      </c>
    </row>
    <row r="5" spans="1:3">
      <c r="A5" s="3" t="s">
        <v>573</v>
      </c>
      <c r="B5" s="4" t="n">
        <v>21</v>
      </c>
      <c r="C5" s="4" t="n">
        <v>20</v>
      </c>
    </row>
    <row r="6" spans="1:3">
      <c r="A6" s="3" t="s">
        <v>574</v>
      </c>
      <c r="B6" s="4" t="n">
        <v>49</v>
      </c>
      <c r="C6" s="4" t="n">
        <v>-94</v>
      </c>
    </row>
    <row r="7" spans="1:3">
      <c r="A7" s="3" t="s">
        <v>565</v>
      </c>
    </row>
    <row r="8" spans="1:3">
      <c r="A8" s="6" t="s">
        <v>551</v>
      </c>
    </row>
    <row r="9" spans="1:3">
      <c r="A9" s="3" t="s">
        <v>572</v>
      </c>
      <c r="B9" s="4" t="n">
        <v>41</v>
      </c>
    </row>
    <row r="10" spans="1:3">
      <c r="A10" s="3" t="s">
        <v>573</v>
      </c>
      <c r="B10" s="4" t="n">
        <v>21</v>
      </c>
    </row>
    <row r="11" spans="1:3">
      <c r="A11" s="3" t="s">
        <v>574</v>
      </c>
      <c r="B11" s="4" t="n">
        <v>62</v>
      </c>
    </row>
    <row r="12" spans="1:3">
      <c r="A12" s="3" t="s">
        <v>575</v>
      </c>
    </row>
    <row r="13" spans="1:3">
      <c r="A13" s="6" t="s">
        <v>551</v>
      </c>
    </row>
    <row r="14" spans="1:3">
      <c r="A14" s="3" t="s">
        <v>572</v>
      </c>
      <c r="B14" s="4" t="n">
        <v>-19</v>
      </c>
      <c r="C14" s="4" t="n">
        <v>-102</v>
      </c>
    </row>
    <row r="15" spans="1:3">
      <c r="A15" s="3" t="s">
        <v>573</v>
      </c>
      <c r="C15" s="4" t="n">
        <v>20</v>
      </c>
    </row>
    <row r="16" spans="1:3">
      <c r="A16" s="3" t="s">
        <v>574</v>
      </c>
      <c r="B16" s="4" t="n">
        <v>-19</v>
      </c>
      <c r="C16" s="4" t="n">
        <v>-82</v>
      </c>
    </row>
    <row r="17" spans="1:3">
      <c r="A17" s="3" t="s">
        <v>26</v>
      </c>
    </row>
    <row r="18" spans="1:3">
      <c r="A18" s="6" t="s">
        <v>551</v>
      </c>
    </row>
    <row r="19" spans="1:3">
      <c r="A19" s="3" t="s">
        <v>572</v>
      </c>
      <c r="B19" s="4" t="n">
        <v>6</v>
      </c>
      <c r="C19" s="4" t="n">
        <v>-12</v>
      </c>
    </row>
    <row r="20" spans="1:3">
      <c r="A20" s="3" t="s">
        <v>574</v>
      </c>
      <c r="B20" s="7" t="n">
        <v>6</v>
      </c>
      <c r="C20" s="7" t="n">
        <v>-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6</v>
      </c>
      <c r="B1" s="2" t="s">
        <v>29</v>
      </c>
      <c r="D1" s="2" t="s">
        <v>1</v>
      </c>
      <c r="F1" s="2" t="s">
        <v>227</v>
      </c>
    </row>
    <row r="2" spans="1:6">
      <c r="B2" s="2" t="s">
        <v>2</v>
      </c>
      <c r="C2" s="2" t="s">
        <v>30</v>
      </c>
      <c r="D2" s="2" t="s">
        <v>2</v>
      </c>
      <c r="E2" s="2" t="s">
        <v>30</v>
      </c>
      <c r="F2" s="2" t="s">
        <v>79</v>
      </c>
    </row>
    <row r="3" spans="1:6">
      <c r="A3" s="6" t="s">
        <v>577</v>
      </c>
    </row>
    <row r="4" spans="1:6">
      <c r="A4" s="3" t="s">
        <v>578</v>
      </c>
      <c r="B4" s="7" t="n">
        <v>13</v>
      </c>
      <c r="C4" s="7" t="n">
        <v>15</v>
      </c>
      <c r="D4" s="7" t="n">
        <v>39</v>
      </c>
      <c r="E4" s="7" t="n">
        <v>44</v>
      </c>
    </row>
    <row r="5" spans="1:6">
      <c r="A5" s="3" t="s">
        <v>177</v>
      </c>
      <c r="B5" s="7" t="n">
        <v>4064</v>
      </c>
      <c r="D5" s="7" t="n">
        <v>4064</v>
      </c>
      <c r="F5" s="7" t="n">
        <v>4064</v>
      </c>
    </row>
    <row r="6" spans="1:6">
      <c r="A6" s="3" t="s">
        <v>579</v>
      </c>
    </row>
    <row r="7" spans="1:6">
      <c r="A7" s="6" t="s">
        <v>577</v>
      </c>
    </row>
    <row r="8" spans="1:6">
      <c r="A8" s="3" t="s">
        <v>580</v>
      </c>
      <c r="D8" s="3" t="s">
        <v>555</v>
      </c>
      <c r="F8" s="3" t="s">
        <v>581</v>
      </c>
    </row>
    <row r="9" spans="1:6">
      <c r="A9" s="3" t="s">
        <v>582</v>
      </c>
    </row>
    <row r="10" spans="1:6">
      <c r="A10" s="6" t="s">
        <v>577</v>
      </c>
    </row>
    <row r="11" spans="1:6">
      <c r="A11" s="3" t="s">
        <v>580</v>
      </c>
      <c r="D11" s="3" t="s">
        <v>583</v>
      </c>
      <c r="F11" s="3" t="s">
        <v>2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s>
  <sheetData>
    <row r="1" spans="1:7">
      <c r="A1" s="1" t="s">
        <v>584</v>
      </c>
      <c r="C1" s="2" t="s">
        <v>29</v>
      </c>
      <c r="F1" s="2" t="s">
        <v>1</v>
      </c>
    </row>
    <row r="2" spans="1:7">
      <c r="C2" s="2" t="s">
        <v>2</v>
      </c>
      <c r="D2" s="2" t="s">
        <v>30</v>
      </c>
      <c r="F2" s="2" t="s">
        <v>2</v>
      </c>
      <c r="G2" s="2" t="s">
        <v>30</v>
      </c>
    </row>
    <row r="3" spans="1:7">
      <c r="A3" s="6" t="s">
        <v>161</v>
      </c>
    </row>
    <row r="4" spans="1:7">
      <c r="A4" s="3" t="s">
        <v>585</v>
      </c>
      <c r="D4" s="7" t="n">
        <v>-4</v>
      </c>
      <c r="F4" s="7" t="n">
        <v>-4</v>
      </c>
      <c r="G4" s="7" t="n">
        <v>-12</v>
      </c>
    </row>
    <row r="5" spans="1:7">
      <c r="A5" s="3" t="s">
        <v>586</v>
      </c>
      <c r="F5" s="4" t="n">
        <v>-16</v>
      </c>
    </row>
    <row r="6" spans="1:7">
      <c r="A6" s="3" t="s">
        <v>587</v>
      </c>
      <c r="B6" s="3" t="s">
        <v>31</v>
      </c>
      <c r="C6" s="7" t="n">
        <v>-13</v>
      </c>
      <c r="D6" s="4" t="n">
        <v>-8</v>
      </c>
      <c r="F6" s="4" t="n">
        <v>-40</v>
      </c>
      <c r="G6" s="4" t="n">
        <v>-23</v>
      </c>
    </row>
    <row r="7" spans="1:7">
      <c r="A7" s="3" t="s">
        <v>588</v>
      </c>
      <c r="C7" s="4" t="n">
        <v>-1</v>
      </c>
      <c r="D7" s="4" t="n">
        <v>-1</v>
      </c>
      <c r="F7" s="4" t="n">
        <v>-4</v>
      </c>
      <c r="G7" s="4" t="n">
        <v>-4</v>
      </c>
    </row>
    <row r="8" spans="1:7">
      <c r="A8" s="3" t="s">
        <v>589</v>
      </c>
      <c r="C8" s="4" t="n">
        <v>1</v>
      </c>
      <c r="F8" s="4" t="n">
        <v>1</v>
      </c>
      <c r="G8" s="4" t="n">
        <v>4</v>
      </c>
    </row>
    <row r="9" spans="1:7">
      <c r="A9" s="3" t="s">
        <v>590</v>
      </c>
      <c r="C9" s="7" t="n">
        <v>-13</v>
      </c>
      <c r="D9" s="7" t="n">
        <v>-13</v>
      </c>
      <c r="E9" s="3" t="s">
        <v>346</v>
      </c>
      <c r="F9" s="7" t="n">
        <v>-63</v>
      </c>
      <c r="G9" s="7" t="n">
        <v>-35</v>
      </c>
    </row>
    <row r="10" spans="1:7"/>
    <row r="11" spans="1:7">
      <c r="A11" s="3" t="s">
        <v>31</v>
      </c>
      <c r="B11" s="3" t="s">
        <v>591</v>
      </c>
    </row>
    <row r="12" spans="1:7">
      <c r="A12" s="3" t="s">
        <v>346</v>
      </c>
      <c r="B12" s="3" t="s">
        <v>46</v>
      </c>
    </row>
  </sheetData>
  <mergeCells count="7">
    <mergeCell ref="A1:B2"/>
    <mergeCell ref="C1:E1"/>
    <mergeCell ref="F1:G1"/>
    <mergeCell ref="D2:E2"/>
    <mergeCell ref="A10:F10"/>
    <mergeCell ref="B11:F11"/>
    <mergeCell ref="B12:F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s>
  <sheetData>
    <row r="1" spans="1:6">
      <c r="A1" s="1" t="s">
        <v>592</v>
      </c>
      <c r="B1" s="2" t="s">
        <v>29</v>
      </c>
      <c r="E1" s="2" t="s">
        <v>1</v>
      </c>
    </row>
    <row r="2" spans="1:6">
      <c r="B2" s="2" t="s">
        <v>2</v>
      </c>
      <c r="C2" s="2" t="s">
        <v>30</v>
      </c>
      <c r="E2" s="2" t="s">
        <v>2</v>
      </c>
      <c r="F2" s="2" t="s">
        <v>30</v>
      </c>
    </row>
    <row r="3" spans="1:6">
      <c r="A3" s="6" t="s">
        <v>161</v>
      </c>
    </row>
    <row r="4" spans="1:6">
      <c r="A4" s="3" t="s">
        <v>593</v>
      </c>
      <c r="B4" s="7" t="n">
        <v>90</v>
      </c>
      <c r="C4" s="7" t="n">
        <v>89</v>
      </c>
      <c r="E4" s="7" t="n">
        <v>268</v>
      </c>
      <c r="F4" s="7" t="n">
        <v>263</v>
      </c>
    </row>
    <row r="5" spans="1:6">
      <c r="A5" s="3" t="s">
        <v>594</v>
      </c>
      <c r="B5" s="4" t="n">
        <v>2</v>
      </c>
      <c r="C5" s="4" t="n">
        <v>1</v>
      </c>
      <c r="E5" s="4" t="n">
        <v>5</v>
      </c>
      <c r="F5" s="4" t="n">
        <v>2</v>
      </c>
    </row>
    <row r="6" spans="1:6">
      <c r="A6" s="3" t="s">
        <v>595</v>
      </c>
      <c r="B6" s="4" t="n">
        <v>-3</v>
      </c>
      <c r="C6" s="4" t="n">
        <v>-3</v>
      </c>
      <c r="E6" s="4" t="n">
        <v>-9</v>
      </c>
      <c r="F6" s="4" t="n">
        <v>-8</v>
      </c>
    </row>
    <row r="7" spans="1:6">
      <c r="A7" s="3" t="s">
        <v>596</v>
      </c>
      <c r="B7" s="7" t="n">
        <v>89</v>
      </c>
      <c r="C7" s="7" t="n">
        <v>87</v>
      </c>
      <c r="D7" s="3" t="s">
        <v>31</v>
      </c>
      <c r="E7" s="7" t="n">
        <v>264</v>
      </c>
      <c r="F7" s="7" t="n">
        <v>257</v>
      </c>
    </row>
    <row r="8" spans="1:6"/>
    <row r="9" spans="1:6">
      <c r="A9" s="3" t="s">
        <v>31</v>
      </c>
      <c r="B9" s="3" t="s">
        <v>46</v>
      </c>
    </row>
  </sheetData>
  <mergeCells count="6">
    <mergeCell ref="A1:A2"/>
    <mergeCell ref="B1:D1"/>
    <mergeCell ref="E1:F1"/>
    <mergeCell ref="C2:D2"/>
    <mergeCell ref="A8:F8"/>
    <mergeCell ref="B9:F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v>
      </c>
      <c r="B1" s="2" t="s">
        <v>2</v>
      </c>
      <c r="C1" s="2" t="s">
        <v>79</v>
      </c>
    </row>
    <row r="2" spans="1:3">
      <c r="A2" s="6" t="s">
        <v>80</v>
      </c>
    </row>
    <row r="3" spans="1:3">
      <c r="A3" s="3" t="s">
        <v>81</v>
      </c>
      <c r="B3" s="7" t="n">
        <v>1</v>
      </c>
      <c r="C3" s="7" t="n">
        <v>21</v>
      </c>
    </row>
    <row r="4" spans="1:3">
      <c r="A4" s="3" t="s">
        <v>82</v>
      </c>
      <c r="B4" s="4" t="n">
        <v>688</v>
      </c>
      <c r="C4" s="4" t="n">
        <v>635</v>
      </c>
    </row>
    <row r="5" spans="1:3">
      <c r="A5" s="3" t="s">
        <v>83</v>
      </c>
      <c r="C5" s="4" t="n">
        <v>26</v>
      </c>
    </row>
    <row r="6" spans="1:3">
      <c r="A6" s="3" t="s">
        <v>84</v>
      </c>
      <c r="B6" s="4" t="n">
        <v>115</v>
      </c>
      <c r="C6" s="4" t="n">
        <v>91</v>
      </c>
    </row>
    <row r="7" spans="1:3">
      <c r="A7" s="3" t="s">
        <v>85</v>
      </c>
      <c r="B7" s="4" t="n">
        <v>95</v>
      </c>
      <c r="C7" s="4" t="n">
        <v>88</v>
      </c>
    </row>
    <row r="8" spans="1:3">
      <c r="A8" s="3" t="s">
        <v>86</v>
      </c>
      <c r="B8" s="4" t="n">
        <v>899</v>
      </c>
      <c r="C8" s="4" t="n">
        <v>861</v>
      </c>
    </row>
    <row r="9" spans="1:3">
      <c r="A9" s="3" t="s">
        <v>87</v>
      </c>
      <c r="B9" s="4" t="n">
        <v>121</v>
      </c>
      <c r="C9" s="4" t="n">
        <v>113</v>
      </c>
    </row>
    <row r="10" spans="1:3">
      <c r="A10" s="3" t="s">
        <v>88</v>
      </c>
      <c r="B10" s="4" t="n">
        <v>15782</v>
      </c>
      <c r="C10" s="4" t="n">
        <v>14879</v>
      </c>
    </row>
    <row r="11" spans="1:3">
      <c r="A11" s="3" t="s">
        <v>89</v>
      </c>
      <c r="B11" s="4" t="n">
        <v>4064</v>
      </c>
      <c r="C11" s="4" t="n">
        <v>4064</v>
      </c>
    </row>
    <row r="12" spans="1:3">
      <c r="A12" s="3" t="s">
        <v>90</v>
      </c>
      <c r="B12" s="4" t="n">
        <v>1850</v>
      </c>
      <c r="C12" s="4" t="n">
        <v>2180</v>
      </c>
    </row>
    <row r="13" spans="1:3">
      <c r="A13" s="3" t="s">
        <v>91</v>
      </c>
      <c r="B13" s="4" t="n">
        <v>20</v>
      </c>
      <c r="C13" s="4" t="n">
        <v>23</v>
      </c>
    </row>
    <row r="14" spans="1:3">
      <c r="A14" s="3" t="s">
        <v>92</v>
      </c>
      <c r="B14" s="4" t="n">
        <v>22736</v>
      </c>
      <c r="C14" s="4" t="n">
        <v>22120</v>
      </c>
    </row>
    <row r="15" spans="1:3">
      <c r="A15" s="6" t="s">
        <v>93</v>
      </c>
    </row>
    <row r="16" spans="1:3">
      <c r="A16" s="3" t="s">
        <v>94</v>
      </c>
      <c r="B16" s="4" t="n">
        <v>1099</v>
      </c>
      <c r="C16" s="4" t="n">
        <v>950</v>
      </c>
    </row>
    <row r="17" spans="1:3">
      <c r="A17" s="3" t="s">
        <v>95</v>
      </c>
      <c r="B17" s="4" t="n">
        <v>250</v>
      </c>
      <c r="C17" s="4" t="n">
        <v>550</v>
      </c>
    </row>
    <row r="18" spans="1:3">
      <c r="A18" s="3" t="s">
        <v>96</v>
      </c>
      <c r="B18" s="4" t="n">
        <v>253</v>
      </c>
      <c r="C18" s="4" t="n">
        <v>242</v>
      </c>
    </row>
    <row r="19" spans="1:3">
      <c r="A19" s="3" t="s">
        <v>97</v>
      </c>
      <c r="B19" s="4" t="n">
        <v>32</v>
      </c>
      <c r="C19" s="4" t="n">
        <v>21</v>
      </c>
    </row>
    <row r="20" spans="1:3">
      <c r="A20" s="3" t="s">
        <v>98</v>
      </c>
      <c r="B20" s="4" t="n">
        <v>168</v>
      </c>
      <c r="C20" s="4" t="n">
        <v>190</v>
      </c>
    </row>
    <row r="21" spans="1:3">
      <c r="A21" s="3" t="s">
        <v>99</v>
      </c>
      <c r="B21" s="4" t="n">
        <v>92</v>
      </c>
      <c r="C21" s="4" t="n">
        <v>83</v>
      </c>
    </row>
    <row r="22" spans="1:3">
      <c r="A22" s="3" t="s">
        <v>100</v>
      </c>
      <c r="B22" s="4" t="n">
        <v>190</v>
      </c>
      <c r="C22" s="4" t="n">
        <v>188</v>
      </c>
    </row>
    <row r="23" spans="1:3">
      <c r="A23" s="3" t="s">
        <v>101</v>
      </c>
      <c r="B23" s="4" t="n">
        <v>2084</v>
      </c>
      <c r="C23" s="4" t="n">
        <v>2224</v>
      </c>
    </row>
    <row r="24" spans="1:3">
      <c r="A24" s="3" t="s">
        <v>102</v>
      </c>
      <c r="B24" s="4" t="n">
        <v>5836</v>
      </c>
      <c r="C24" s="4" t="n">
        <v>5567</v>
      </c>
    </row>
    <row r="25" spans="1:3">
      <c r="A25" s="3" t="s">
        <v>103</v>
      </c>
      <c r="B25" s="4" t="n">
        <v>1560</v>
      </c>
      <c r="C25" s="4" t="n">
        <v>1517</v>
      </c>
    </row>
    <row r="26" spans="1:3">
      <c r="A26" s="3" t="s">
        <v>104</v>
      </c>
      <c r="B26" s="4" t="n">
        <v>2763</v>
      </c>
      <c r="C26" s="4" t="n">
        <v>2807</v>
      </c>
    </row>
    <row r="27" spans="1:3">
      <c r="A27" s="3" t="s">
        <v>105</v>
      </c>
      <c r="B27" s="4" t="n">
        <v>2046</v>
      </c>
      <c r="C27" s="4" t="n">
        <v>2102</v>
      </c>
    </row>
    <row r="28" spans="1:3">
      <c r="A28" s="3" t="s">
        <v>106</v>
      </c>
      <c r="B28" s="4" t="n">
        <v>14289</v>
      </c>
      <c r="C28" s="4" t="n">
        <v>14217</v>
      </c>
    </row>
    <row r="29" spans="1:3">
      <c r="A29" s="3" t="s">
        <v>107</v>
      </c>
      <c r="B29" s="3" t="s">
        <v>51</v>
      </c>
      <c r="C29" s="3" t="s">
        <v>51</v>
      </c>
    </row>
    <row r="30" spans="1:3">
      <c r="A30" s="6" t="s">
        <v>108</v>
      </c>
    </row>
    <row r="31" spans="1:3">
      <c r="A31" s="3" t="s">
        <v>109</v>
      </c>
      <c r="B31" s="4" t="n">
        <v>8544</v>
      </c>
      <c r="C31" s="4" t="n">
        <v>8004</v>
      </c>
    </row>
    <row r="32" spans="1:3">
      <c r="A32" s="3" t="s">
        <v>110</v>
      </c>
      <c r="B32" s="4" t="n">
        <v>-97</v>
      </c>
      <c r="C32" s="4" t="n">
        <v>-101</v>
      </c>
    </row>
    <row r="33" spans="1:3">
      <c r="A33" s="3" t="s">
        <v>111</v>
      </c>
      <c r="B33" s="4" t="n">
        <v>8447</v>
      </c>
      <c r="C33" s="4" t="n">
        <v>7903</v>
      </c>
    </row>
    <row r="34" spans="1:3">
      <c r="A34" s="3" t="s">
        <v>112</v>
      </c>
      <c r="B34" s="7" t="n">
        <v>22736</v>
      </c>
      <c r="C34" s="7" t="n">
        <v>221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79</v>
      </c>
    </row>
    <row r="2" spans="1:3">
      <c r="A2" s="6" t="s">
        <v>161</v>
      </c>
    </row>
    <row r="3" spans="1:3">
      <c r="A3" s="3" t="s">
        <v>598</v>
      </c>
      <c r="B3" s="7" t="n">
        <v>691</v>
      </c>
      <c r="C3" s="7" t="n">
        <v>638</v>
      </c>
    </row>
    <row r="4" spans="1:3">
      <c r="A4" s="3" t="s">
        <v>599</v>
      </c>
      <c r="B4" s="4" t="n">
        <v>-3</v>
      </c>
      <c r="C4" s="4" t="n">
        <v>-3</v>
      </c>
    </row>
    <row r="5" spans="1:3">
      <c r="A5" s="3" t="s">
        <v>600</v>
      </c>
      <c r="B5" s="7" t="n">
        <v>688</v>
      </c>
      <c r="C5" s="7" t="n">
        <v>6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79</v>
      </c>
    </row>
    <row r="2" spans="1:3">
      <c r="A2" s="6" t="s">
        <v>161</v>
      </c>
    </row>
    <row r="3" spans="1:3">
      <c r="A3" s="3" t="s">
        <v>602</v>
      </c>
      <c r="B3" s="7" t="n">
        <v>111</v>
      </c>
      <c r="C3" s="7" t="n">
        <v>111</v>
      </c>
    </row>
    <row r="4" spans="1:3">
      <c r="A4" s="3" t="s">
        <v>603</v>
      </c>
      <c r="B4" s="4" t="n">
        <v>10</v>
      </c>
      <c r="C4" s="4" t="n">
        <v>2</v>
      </c>
    </row>
    <row r="5" spans="1:3">
      <c r="A5" s="3" t="s">
        <v>604</v>
      </c>
      <c r="B5" s="7" t="n">
        <v>121</v>
      </c>
      <c r="C5" s="7" t="n">
        <v>1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79</v>
      </c>
    </row>
    <row r="2" spans="1:3">
      <c r="A2" s="6" t="s">
        <v>161</v>
      </c>
    </row>
    <row r="3" spans="1:3">
      <c r="A3" s="3" t="s">
        <v>606</v>
      </c>
      <c r="B3" s="7" t="n">
        <v>22593</v>
      </c>
      <c r="C3" s="7" t="n">
        <v>21717</v>
      </c>
    </row>
    <row r="4" spans="1:3">
      <c r="A4" s="3" t="s">
        <v>607</v>
      </c>
      <c r="B4" s="4" t="n">
        <v>7497</v>
      </c>
      <c r="C4" s="4" t="n">
        <v>7255</v>
      </c>
    </row>
    <row r="5" spans="1:3">
      <c r="A5" s="3" t="s">
        <v>608</v>
      </c>
      <c r="B5" s="4" t="n">
        <v>15096</v>
      </c>
      <c r="C5" s="4" t="n">
        <v>14462</v>
      </c>
    </row>
    <row r="6" spans="1:3">
      <c r="A6" s="3" t="s">
        <v>609</v>
      </c>
      <c r="B6" s="4" t="n">
        <v>671</v>
      </c>
      <c r="C6" s="4" t="n">
        <v>402</v>
      </c>
    </row>
    <row r="7" spans="1:3">
      <c r="A7" s="3" t="s">
        <v>610</v>
      </c>
      <c r="B7" s="4" t="n">
        <v>15</v>
      </c>
      <c r="C7" s="4" t="n">
        <v>15</v>
      </c>
    </row>
    <row r="8" spans="1:3">
      <c r="A8" s="3" t="s">
        <v>611</v>
      </c>
      <c r="B8" s="7" t="n">
        <v>15782</v>
      </c>
      <c r="C8" s="7" t="n">
        <v>148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79</v>
      </c>
    </row>
    <row r="2" spans="1:3">
      <c r="A2" s="6" t="s">
        <v>613</v>
      </c>
    </row>
    <row r="3" spans="1:3">
      <c r="A3" s="3" t="s">
        <v>614</v>
      </c>
      <c r="B3" s="7" t="n">
        <v>1213</v>
      </c>
      <c r="C3" s="7" t="n">
        <v>1132</v>
      </c>
    </row>
    <row r="4" spans="1:3">
      <c r="A4" s="3" t="s">
        <v>615</v>
      </c>
      <c r="B4" s="4" t="n">
        <v>474</v>
      </c>
      <c r="C4" s="4" t="n">
        <v>435</v>
      </c>
    </row>
    <row r="5" spans="1:3">
      <c r="A5" s="3" t="s">
        <v>616</v>
      </c>
      <c r="B5" s="4" t="n">
        <v>739</v>
      </c>
      <c r="C5" s="4" t="n">
        <v>697</v>
      </c>
    </row>
    <row r="6" spans="1:3">
      <c r="A6" s="3" t="s">
        <v>617</v>
      </c>
    </row>
    <row r="7" spans="1:3">
      <c r="A7" s="6" t="s">
        <v>613</v>
      </c>
    </row>
    <row r="8" spans="1:3">
      <c r="A8" s="3" t="s">
        <v>614</v>
      </c>
      <c r="B8" s="4" t="n">
        <v>456</v>
      </c>
      <c r="C8" s="4" t="n">
        <v>453</v>
      </c>
    </row>
    <row r="9" spans="1:3">
      <c r="A9" s="3" t="s">
        <v>615</v>
      </c>
      <c r="B9" s="4" t="n">
        <v>99</v>
      </c>
      <c r="C9" s="4" t="n">
        <v>96</v>
      </c>
    </row>
    <row r="10" spans="1:3">
      <c r="A10" s="3" t="s">
        <v>616</v>
      </c>
      <c r="B10" s="4" t="n">
        <v>357</v>
      </c>
      <c r="C10" s="4" t="n">
        <v>357</v>
      </c>
    </row>
    <row r="11" spans="1:3">
      <c r="A11" s="3" t="s">
        <v>618</v>
      </c>
    </row>
    <row r="12" spans="1:3">
      <c r="A12" s="6" t="s">
        <v>613</v>
      </c>
    </row>
    <row r="13" spans="1:3">
      <c r="A13" s="3" t="s">
        <v>614</v>
      </c>
      <c r="B13" s="4" t="n">
        <v>757</v>
      </c>
      <c r="C13" s="4" t="n">
        <v>679</v>
      </c>
    </row>
    <row r="14" spans="1:3">
      <c r="A14" s="3" t="s">
        <v>615</v>
      </c>
      <c r="B14" s="4" t="n">
        <v>375</v>
      </c>
      <c r="C14" s="4" t="n">
        <v>339</v>
      </c>
    </row>
    <row r="15" spans="1:3">
      <c r="A15" s="3" t="s">
        <v>616</v>
      </c>
      <c r="B15" s="7" t="n">
        <v>382</v>
      </c>
      <c r="C15" s="7" t="n">
        <v>3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523</v>
      </c>
    </row>
    <row r="2" spans="1:2">
      <c r="A2" s="6" t="s">
        <v>161</v>
      </c>
    </row>
    <row r="3" spans="1:2">
      <c r="A3" s="4" t="n">
        <v>2018</v>
      </c>
      <c r="B3" s="7" t="n">
        <v>50</v>
      </c>
    </row>
    <row r="4" spans="1:2">
      <c r="A4" s="4" t="n">
        <v>2019</v>
      </c>
      <c r="B4" s="4" t="n">
        <v>47</v>
      </c>
    </row>
    <row r="5" spans="1:2">
      <c r="A5" s="4" t="n">
        <v>2020</v>
      </c>
      <c r="B5" s="4" t="n">
        <v>45</v>
      </c>
    </row>
    <row r="6" spans="1:2">
      <c r="A6" s="4" t="n">
        <v>2021</v>
      </c>
      <c r="B6" s="4" t="n">
        <v>45</v>
      </c>
    </row>
    <row r="7" spans="1:2">
      <c r="A7" s="4" t="n">
        <v>2022</v>
      </c>
      <c r="B7" s="7" t="n">
        <v>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79</v>
      </c>
    </row>
    <row r="2" spans="1:3">
      <c r="A2" s="6" t="s">
        <v>161</v>
      </c>
    </row>
    <row r="3" spans="1:3">
      <c r="A3" s="3" t="s">
        <v>621</v>
      </c>
      <c r="B3" s="7" t="n">
        <v>1973</v>
      </c>
      <c r="C3" s="7" t="n">
        <v>2035</v>
      </c>
    </row>
    <row r="4" spans="1:3">
      <c r="A4" s="3" t="s">
        <v>622</v>
      </c>
      <c r="B4" s="4" t="n">
        <v>8</v>
      </c>
      <c r="C4" s="4" t="n">
        <v>10</v>
      </c>
    </row>
    <row r="5" spans="1:3">
      <c r="A5" s="3" t="s">
        <v>623</v>
      </c>
      <c r="B5" s="4" t="n">
        <v>65</v>
      </c>
      <c r="C5" s="4" t="n">
        <v>57</v>
      </c>
    </row>
    <row r="6" spans="1:3">
      <c r="A6" s="3" t="s">
        <v>624</v>
      </c>
      <c r="B6" s="7" t="n">
        <v>2046</v>
      </c>
      <c r="C6" s="7" t="n">
        <v>21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4"/>
  </cols>
  <sheetData>
    <row r="1" spans="1:4">
      <c r="A1" s="1" t="s">
        <v>625</v>
      </c>
      <c r="C1" s="2" t="s">
        <v>1</v>
      </c>
    </row>
    <row r="2" spans="1:4">
      <c r="C2" s="2" t="s">
        <v>2</v>
      </c>
      <c r="D2" s="2" t="s">
        <v>30</v>
      </c>
    </row>
    <row r="3" spans="1:4">
      <c r="A3" s="6" t="s">
        <v>161</v>
      </c>
    </row>
    <row r="4" spans="1:4">
      <c r="A4" s="3" t="s">
        <v>593</v>
      </c>
      <c r="C4" s="7" t="n">
        <v>243</v>
      </c>
      <c r="D4" s="7" t="n">
        <v>256</v>
      </c>
    </row>
    <row r="5" spans="1:4">
      <c r="A5" s="3" t="s">
        <v>626</v>
      </c>
      <c r="C5" s="4" t="n">
        <v>-9</v>
      </c>
      <c r="D5" s="4" t="n">
        <v>-8</v>
      </c>
    </row>
    <row r="6" spans="1:4">
      <c r="A6" s="3" t="s">
        <v>627</v>
      </c>
      <c r="C6" s="4" t="n">
        <v>234</v>
      </c>
      <c r="D6" s="4" t="n">
        <v>248</v>
      </c>
    </row>
    <row r="7" spans="1:4">
      <c r="A7" s="3" t="s">
        <v>628</v>
      </c>
      <c r="B7" s="3" t="s">
        <v>31</v>
      </c>
      <c r="C7" s="4" t="n">
        <v>28</v>
      </c>
      <c r="D7" s="4" t="n">
        <v>-114</v>
      </c>
    </row>
    <row r="8" spans="1:4">
      <c r="A8" s="3" t="s">
        <v>629</v>
      </c>
      <c r="B8" s="3" t="s">
        <v>31</v>
      </c>
      <c r="C8" s="4" t="n">
        <v>21</v>
      </c>
      <c r="D8" s="4" t="n">
        <v>20</v>
      </c>
    </row>
    <row r="9" spans="1:4">
      <c r="A9" s="3" t="s">
        <v>630</v>
      </c>
      <c r="B9" s="3" t="s">
        <v>31</v>
      </c>
      <c r="C9" s="4" t="n">
        <v>49</v>
      </c>
      <c r="D9" s="4" t="n">
        <v>-94</v>
      </c>
    </row>
    <row r="10" spans="1:4">
      <c r="A10" s="3" t="s">
        <v>631</v>
      </c>
      <c r="B10" s="3" t="s">
        <v>346</v>
      </c>
      <c r="C10" s="7" t="n">
        <v>136</v>
      </c>
      <c r="D10" s="7" t="n">
        <v>103</v>
      </c>
    </row>
    <row r="11" spans="1:4"/>
    <row r="12" spans="1:4">
      <c r="A12" s="3" t="s">
        <v>31</v>
      </c>
      <c r="B12" s="3" t="s">
        <v>632</v>
      </c>
    </row>
    <row r="13" spans="1:4">
      <c r="A13" s="3" t="s">
        <v>346</v>
      </c>
      <c r="B13" s="3" t="s">
        <v>633</v>
      </c>
    </row>
  </sheetData>
  <mergeCells count="5">
    <mergeCell ref="A1:B2"/>
    <mergeCell ref="C1:D1"/>
    <mergeCell ref="A11:C11"/>
    <mergeCell ref="B12:C12"/>
    <mergeCell ref="B13:C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635</v>
      </c>
      <c r="C1" s="2" t="s">
        <v>2</v>
      </c>
    </row>
    <row r="2" spans="1:3">
      <c r="A2" s="6" t="s">
        <v>636</v>
      </c>
    </row>
    <row r="3" spans="1:3">
      <c r="A3" s="3" t="s">
        <v>637</v>
      </c>
      <c r="C3" s="7" t="n">
        <v>945</v>
      </c>
    </row>
    <row r="4" spans="1:3">
      <c r="A4" s="3" t="s">
        <v>306</v>
      </c>
    </row>
    <row r="5" spans="1:3">
      <c r="A5" s="6" t="s">
        <v>636</v>
      </c>
    </row>
    <row r="6" spans="1:3">
      <c r="A6" s="3" t="s">
        <v>638</v>
      </c>
      <c r="B6" s="7" t="n">
        <v>21</v>
      </c>
    </row>
    <row r="7" spans="1:3">
      <c r="A7" s="3" t="s">
        <v>269</v>
      </c>
      <c r="B7" s="7" t="n">
        <v>1275</v>
      </c>
    </row>
    <row r="8" spans="1:3">
      <c r="A8" s="3" t="s">
        <v>639</v>
      </c>
      <c r="B8" s="10" t="n">
        <v>40.5</v>
      </c>
    </row>
    <row r="9" spans="1:3">
      <c r="A9" s="3" t="s">
        <v>640</v>
      </c>
    </row>
    <row r="10" spans="1:3">
      <c r="A10" s="6" t="s">
        <v>636</v>
      </c>
    </row>
    <row r="11" spans="1:3">
      <c r="A11" s="3" t="s">
        <v>641</v>
      </c>
      <c r="B11" s="3" t="s">
        <v>642</v>
      </c>
    </row>
    <row r="12" spans="1:3">
      <c r="A12" s="3" t="s">
        <v>640</v>
      </c>
    </row>
    <row r="13" spans="1:3">
      <c r="A13" s="6" t="s">
        <v>636</v>
      </c>
    </row>
    <row r="14" spans="1:3">
      <c r="A14" s="3" t="s">
        <v>643</v>
      </c>
      <c r="B14" s="7" t="n">
        <v>13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3</v>
      </c>
      <c r="B1" s="2" t="s">
        <v>2</v>
      </c>
      <c r="C1" s="2" t="s">
        <v>79</v>
      </c>
    </row>
    <row r="2" spans="1:3">
      <c r="A2" s="6" t="s">
        <v>114</v>
      </c>
    </row>
    <row r="3" spans="1:3">
      <c r="A3" s="3" t="s">
        <v>115</v>
      </c>
      <c r="B3" s="4" t="n">
        <v>635000000</v>
      </c>
      <c r="C3" s="4" t="n">
        <v>63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6</v>
      </c>
      <c r="B1" s="2" t="s">
        <v>1</v>
      </c>
    </row>
    <row r="2" spans="1:2">
      <c r="B2" s="2" t="s">
        <v>2</v>
      </c>
    </row>
    <row r="3" spans="1:2">
      <c r="A3" s="6" t="s">
        <v>117</v>
      </c>
    </row>
    <row r="4" spans="1:2">
      <c r="A4" s="3" t="s">
        <v>118</v>
      </c>
      <c r="B4" s="3"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6" t="s">
        <v>121</v>
      </c>
    </row>
    <row r="4" spans="1:2">
      <c r="A4" s="3" t="s">
        <v>122</v>
      </c>
      <c r="B4" s="3"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6" t="s">
        <v>125</v>
      </c>
    </row>
    <row r="4" spans="1:2">
      <c r="A4" s="3" t="s">
        <v>126</v>
      </c>
      <c r="B4" s="3"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2:05Z</dcterms:created>
  <dcterms:modified xmlns:dcterms="http://purl.org/dc/terms/" xmlns:xsi="http://www.w3.org/2001/XMLSchema-instance" xsi:type="dcterms:W3CDTF">2018-11-07T16:12:05Z</dcterms:modified>
</cp:coreProperties>
</file>